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Summary of Significant Accounti" sheetId="7" r:id="rId7"/>
    <s:sheet name="Long-Term Debt" sheetId="8" r:id="rId8"/>
    <s:sheet name="Stockholders' Equity" sheetId="9" r:id="rId9"/>
    <s:sheet name="Commitments and Contingencies" sheetId="10" r:id="rId10"/>
    <s:sheet name="Summary of Significant Accoun11" sheetId="11" r:id="rId11"/>
    <s:sheet name="Summary of Significant Accoun12" sheetId="12" r:id="rId12"/>
    <s:sheet name="Long-Term Debt (Table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Long-Term Debt - Long-Term Debt" sheetId="26" r:id="rId26"/>
    <s:sheet name="Long-term Debt - Long-Term De27" sheetId="27" r:id="rId27"/>
    <s:sheet name="Long-Term Debt - Additional Inf" sheetId="28" r:id="rId28"/>
    <s:sheet name="Long-Term Debt - Additional I29" sheetId="29" r:id="rId29"/>
    <s:sheet name="Stockholders' Equity - Addition"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RK</t>
  </si>
  <si>
    <t>Entity Registrant Name</t>
  </si>
  <si>
    <t>COMSTOCK RESOURCES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ASSETS</t>
  </si>
  <si>
    <t>Cash and Cash Equivalents</t>
  </si>
  <si>
    <t>Accounts Receivable:</t>
  </si>
  <si>
    <t>Oil and gas sales</t>
  </si>
  <si>
    <t>Joint interest operations</t>
  </si>
  <si>
    <t>Derivative Financial Instruments</t>
  </si>
  <si>
    <t>Assets Held for Sale</t>
  </si>
  <si>
    <t>Other Current Assets</t>
  </si>
  <si>
    <t>Total current assets</t>
  </si>
  <si>
    <t>Property and Equipment:</t>
  </si>
  <si>
    <t>Unproved oil and gas properties</t>
  </si>
  <si>
    <t>Oil and gas properties, successful efforts method</t>
  </si>
  <si>
    <t>Other</t>
  </si>
  <si>
    <t>Accumulated depreciation, depletion and amortization</t>
  </si>
  <si>
    <t>Net property and equipment</t>
  </si>
  <si>
    <t>Other Assets</t>
  </si>
  <si>
    <t>Total Assets</t>
  </si>
  <si>
    <t>LIABILITIES AND STOCKHOLDERS' DEFICIT</t>
  </si>
  <si>
    <t>Accounts Payable</t>
  </si>
  <si>
    <t>Accrued Liabilities</t>
  </si>
  <si>
    <t>Total current liabilities</t>
  </si>
  <si>
    <t>Long-term Debt</t>
  </si>
  <si>
    <t>Deferred Income Taxes</t>
  </si>
  <si>
    <t>Reserve for Future Abandonment Costs</t>
  </si>
  <si>
    <t>Total liabilities</t>
  </si>
  <si>
    <t>Commitments and Contingencies</t>
  </si>
  <si>
    <t xml:space="preserve"> </t>
  </si>
  <si>
    <t>Stockholders' Deficit:</t>
  </si>
  <si>
    <t>Common stock — $0.50 par, 50,000,000 shares authorized, 13,383,016 and 9,544,035 shares outstanding at September 30, 2016 and December 31, 2015, respectively</t>
  </si>
  <si>
    <t>Common stock warrants</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par value</t>
  </si>
  <si>
    <t>Common stock, shares authorized</t>
  </si>
  <si>
    <t>Common stock, shares outstanding</t>
  </si>
  <si>
    <t>CONSOLIDATED STATEMENTS OF OPERATIONS (Unaudited) - USD ($) shares in Thousands, $ in Thousands</t>
  </si>
  <si>
    <t>3 Months Ended</t>
  </si>
  <si>
    <t>Sep. 30, 2015</t>
  </si>
  <si>
    <t>Revenues:</t>
  </si>
  <si>
    <t>Natural gas sales</t>
  </si>
  <si>
    <t>Oil sales</t>
  </si>
  <si>
    <t>Total oil and gas sales</t>
  </si>
  <si>
    <t>Operating expenses:</t>
  </si>
  <si>
    <t>Production taxes</t>
  </si>
  <si>
    <t>Gathering and transportation</t>
  </si>
  <si>
    <t>Lease operating</t>
  </si>
  <si>
    <t>Exploration</t>
  </si>
  <si>
    <t>Depreciation, depletion and amortization</t>
  </si>
  <si>
    <t>General and administrative</t>
  </si>
  <si>
    <t>Impairment of oil and gas properties</t>
  </si>
  <si>
    <t>Loss (gain) on sales and exchange of oil and gas properties</t>
  </si>
  <si>
    <t>Total operating expenses</t>
  </si>
  <si>
    <t>Operating loss</t>
  </si>
  <si>
    <t>Other income (expenses):</t>
  </si>
  <si>
    <t>Net gain on extinguishment of debt</t>
  </si>
  <si>
    <t>Gain from derivative financial instruments</t>
  </si>
  <si>
    <t>Other income</t>
  </si>
  <si>
    <t>Interest expense</t>
  </si>
  <si>
    <t>Total other income (expenses)</t>
  </si>
  <si>
    <t>Loss before income taxes</t>
  </si>
  <si>
    <t>Benefit from (provision for) income taxes</t>
  </si>
  <si>
    <t>Net loss</t>
  </si>
  <si>
    <t>Net loss per share – basic and diluted</t>
  </si>
  <si>
    <t>Weighted average shares outstanding – basic and diluted</t>
  </si>
  <si>
    <t>CONSOLIDATED STATEMENT OF STOCKHOLDERS' DEFICIT (Unaudited) - 9 months ended Sep. 30, 2016 - USD ($) $ in Thousands</t>
  </si>
  <si>
    <t>Total</t>
  </si>
  <si>
    <t>Common Stock</t>
  </si>
  <si>
    <t>Common Stock Warrants</t>
  </si>
  <si>
    <t>Additional Paid-in Capital</t>
  </si>
  <si>
    <t>Accumulated Deficit</t>
  </si>
  <si>
    <t>Beginning Balance at Dec. 31, 2015</t>
  </si>
  <si>
    <t>Beginning Balance, Shares at Dec. 31, 2015</t>
  </si>
  <si>
    <t>Stock-based compensation</t>
  </si>
  <si>
    <t>Stock-based compensation, Shares</t>
  </si>
  <si>
    <t>Restricted stock used for tax withholdings</t>
  </si>
  <si>
    <t>Restricted stock used for tax withholdings, Shares</t>
  </si>
  <si>
    <t>Stock issued in exchange for debt</t>
  </si>
  <si>
    <t>Stock issued in exchange for debt, Shares</t>
  </si>
  <si>
    <t>Common stock warrants issued</t>
  </si>
  <si>
    <t>Common stock warrants exercised</t>
  </si>
  <si>
    <t>Common stock warrants exercised, Shares</t>
  </si>
  <si>
    <t>Stock issuance costs</t>
  </si>
  <si>
    <t>Ending Balance at Sep. 30, 2016</t>
  </si>
  <si>
    <t>Ending Balance, Shares at Sep. 30, 2016</t>
  </si>
  <si>
    <t>CONSOLIDATED STATEMENTS OF CASH FLOWS (Unaudited) - USD ($) $ in Thousands</t>
  </si>
  <si>
    <t>CASH FLOWS FROM OPERATING ACTIVITIES:</t>
  </si>
  <si>
    <t>Adjustments to reconcile net loss to net cash provided by (used for) operating activities:</t>
  </si>
  <si>
    <t>Loss on sales and exchange of oil and gas properties</t>
  </si>
  <si>
    <t>Impairment of unproved oil and gas properties</t>
  </si>
  <si>
    <t>Impairment of proved oil and gas properties</t>
  </si>
  <si>
    <t>Gain on derivative financial instruments</t>
  </si>
  <si>
    <t>Settlements of derivative financial instruments</t>
  </si>
  <si>
    <t>Amortization of debt discount, premium and issuance costs</t>
  </si>
  <si>
    <t>Interest paid in-kind</t>
  </si>
  <si>
    <t>Deferred income taxes</t>
  </si>
  <si>
    <t>Excess income taxes from stock-based compensation</t>
  </si>
  <si>
    <t>Decrease in accounts receivable</t>
  </si>
  <si>
    <t>Decrease in other current assets</t>
  </si>
  <si>
    <t>Decrease in accounts payable and accrued liabilities</t>
  </si>
  <si>
    <t>Net cash provided by (used for) operating activities</t>
  </si>
  <si>
    <t>CASH FLOWS FROM INVESTING ACTIVITIES:</t>
  </si>
  <si>
    <t>Capital expenditures</t>
  </si>
  <si>
    <t>Proceeds from asset sales</t>
  </si>
  <si>
    <t>Net cash used for investing activities</t>
  </si>
  <si>
    <t>CASH FLOWS FROM FINANCING ACTIVITIES:</t>
  </si>
  <si>
    <t>Borrowings</t>
  </si>
  <si>
    <t>Payments to retire debt</t>
  </si>
  <si>
    <t>Debt and equity issuance costs</t>
  </si>
  <si>
    <t>Tax withholdings related to restricted stock</t>
  </si>
  <si>
    <t>Net cash provided by (used for) financing activities</t>
  </si>
  <si>
    <t>Net increase (decrease) in cash and cash equivalents</t>
  </si>
  <si>
    <t>Cash and cash equivalents, beginning of period</t>
  </si>
  <si>
    <t>Cash and cash equivalents, end of period</t>
  </si>
  <si>
    <t>Summary of Significant Accounting Policies</t>
  </si>
  <si>
    <t>Accounting Policies [Abstract]</t>
  </si>
  <si>
    <t xml:space="preserve">(1) SUMMARY OF SIGNIFICANT ACCOUNTING POLICIES — Basis of Presentation In management's opinion, the accompanying unaudited consolidated financial statements contain all adjustments necessary to present fairly the financial position of Comstock Resources, Inc. and subsidiaries ("Comstock" or the "Company") as of September 30, 2016, the related results of operations for the three and nine months ended September 30, 2016 and 2015, and cash flows for the nine months ended September 30, 2016 and 2015. Net loss and comprehensiv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5 and its Current Report on Form 8-K dated August 1, 2016. The results of operations for the three and nine months ended September 30, 2016 are not necessarily an indication of the results expected for the full year. These unaudited consolidated financial statements include the accounts of Comstock and its wholly-owned and controlled subsidiaries. On July 29, 2016, the Company effected a one-for-five (1:5) reverse split of its outstanding shares of common stock. All amounts disclosed in these financial statements have been adjusted to give effect to this reverse stock split in all periods. Property and Equipment The Company follows the successful efforts method of accounting for its oil and gas properties. Costs incurred to acquire oil and gas leasehold are capitalized. At September 30, 2016, the Company reflected certain of its natural gas properties located in South Texas as assets held for sale in the accompanying consolidated balance sheet. On October 14, 2016, the Company entered into an agreement with a third party to sell such properties for $28.0 million, with an effective date of August 1, 2016. The sale is expected to close in December 2016 and is subject to customary closing conditions. At September 30, 2016, these assets were reflected on the balance sheet at $29.4 million, representing their estimated net realizable value from the pending sale less selling costs. The asset retirement obligation related to these properties of $3.4 million is included in accrued liabilities at September 30, 2016. The Company has recognized a loss on the pending sale totaling $13.2 million for the three and nine months ended September 30, 2016, respectively in addition to an impairment charge of $20.8 million that was recognized in the nine months ended September 30, 2016 to adjust the carrying value of these assets to their net realizable value. Results of operations for the properties that were sold or are being held for sale were as follows:
Three Months Ended
Nine Months Ended September 30,
2016
2015
2016
2015
(In thousands)
Total oil and gas sales
$
2,345
$
5,096
$
5,873
$
27,851
Total operating expenses (1)
(1,124
)
(5,022
)
(4,522
)
(77,999
)
Operating income (loss)
$
1,221
$
74
$
1,351
$
(50,148
)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 In January 2016, the Company exchanged certain oil and gas properties with another operator in a non-monetary exchange. Under the exchange, the Company received 3,637 net acres in DeSoto Parish, Louisiana, prospective for the Haynesville shale, including four producing wells (3.5 net). The Company exchanged 2,547 net acres in Atascosa County, Texas, including seven producing wells (5.3 net) for the Haynesville shale properties. The Company recognized a gain of $0.7 million on this transaction which is included in the loss on sales and exchange of oil and gas properties for the nine months ended September 30, 2016.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apitalized costs reflected as unproved oil and gas properties at December 31, 2015 related to the Company's undeveloped leases in the Tuscaloosa Marine shale in Louisiana and Mississippi. Given the continued low oil prices, the Company has determined that it is unlikely that oil prices will recover in a time period to allow the development of its Tuscaloosa Marine shale leases prior to their expiration. Accordingly, the Company recognized an impairment included in exploration expense of $76.4 million in the three months ended September 30, 2016. Comstock had $5.1 million of impairments in the three months ended September 30, 2015 and $84.1 million and $68.6 million during the nine months ended September 30, 2016 and 2015, respectively. The Company also assesses the need for an impairment of the capitalized costs for its proved oil and gas properties on a property basis. Reductions to management's oil and natural gas price outlooks in 2016 and 2015 resulted in indications of impairment of certain of the Company's properties. Accordingly, the Company recognized additional impairments of its oil and gas properties of $0.1 million and $544.7 million for the three months ended September 30, 2016 and 2015, respectively, and $24.6 million and $547.1 million for the nine months ended September 30, 2016 and 2015, respectively, to reduce the carrying value of these properties to their estimated fair value. The Company determines the fair values of its oil and gas properties using a discounted cash flow model and proved and risk adjusted probable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reserves and risk-adjusted probable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or if in the future the Company does not have access to sufficient capital to develop any undrilled reserves used in its assessment, there may be further impairments in the carrying values of these or other properties. Accrued Liabilities Accrued liabilities at September 30, 2016 and December 31, 2015 consist of the following:
As of
As of
(In thousands)
Accrued interest
$
5,685
$
29,075
Accrued drilling costs
876
5,306
Accrued ad valorem taxes
3,600
—
Asset retirement obligation of assets held for sale
3,442
—
Accrued transportation costs
2,466
2,818
Other accrued liabilities
4,329
1,245
$
20,398
$
38,444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nine months ended September 30, 2016 and 2015:
Nine Months Ended September 30,
2016
2015
(In thousands)
Future abandonment costs — beginning of period
$
20,093
$
14,900
Accretion expense
716
600
New wells placed on production
2
309
Liabilities settled and assets disposed of
(1,217
)
(703
)
Assets held for sale
(3,442
)
—
Future abandonment costs — end of period
$
16,152
$
15,106
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had derivative financial instruments outstanding on December 31, 2015 that hedged production through June 30, 2016 and had no derivative financial instruments outstanding on September 30, 2016. None of the Company's derivative contracts were designated as cash flow hedges. The Company recognized cash settlements and changes in the fair value of its derivative financial instruments as a single component of other income (expenses). The Company recognized gains of $0.7 million related to the change in fair value of its natural gas swap agreements during the nine months ended September 30, 2016. The Company recognized a gain of $1.1 million and $1.7 million related to the change in fair value of its natural gas swap agreements during the three and nine months ended September 30, 2015, respectively. The Company received cash settlements of $2.1 million and $0.4 million from derivative financial instruments Subsequent to September 30, 2016, the Company has entered into natural gas swaps for approximately 12.6 billion cubic feet of natural gas to be produced in 2017 at an average price of $3.27 per Mcf. Stock-Based Compensation Comstock accounts for employee stock-based compensation under the fair value method. Compensation cost is measured at the grant date based on the fair value of the award and is recognized over the award vesting period. During the three months ended September 30, 2016 and 2015, the Company recognized $1.1 million and $2.1 million, respectively, of stock-based compensation expense within general and administrative expenses related to awards of restricted stock and performance stock units ("PSUs") to its employees and directors. For the nine months ended September 30, 2016 and 2015, the Company recognized $3.6 million and $6.1 million, respectively, of stock-based compensation expense within general and administrative expenses. During the nine months ended September 30, 2016, the Company granted 229,644 shares of restricted stock with a grant date fair value of $1.8 million, or $5.46 per share, to its employees. The fair value of each restricted share on the date of grant was equal to its market price. As of September 30, 2016, Comstock had 354,986 shares of unvested restricted stock outstanding at a weighted average grant date fair value of $15.27 per share. Total unrecognized compensation cost related to unvested restricted stock grants of $3.6 million as of September 30, 2016 is expected to be recognized over a period of 1.5 years. During the nine months ended September 30, 2016, the Company granted 60,015 PSUs with a grant date fair value of $0.4 million, or $7.00 per unit, to its employees. As of September 30, 2016, Comstock had 134,650 PSUs outstanding at a weighted average grant date fair value of $22.09 per unit. The number of shares of common stock to be issued related to the PSUs is based on the Company's stock price performance as compared to its peers which could result in the issuance of anywhere from zero to 269,300 shares of common stock. Total unrecognized compensation cost related to these grants of $1.4 million as of September 30, 2016 is expected to be recognized over a period of 1.5 years. As of September 30, 2016, Comstock had outstanding options to purchase 11,730 shares of common stock at a weighted average exercise price of $166.10 per share which expire on December 14, 2016. All of the stock options were exercisable and there were no unrecognized compensation costs related to the stock options as of September 30, 2016. No stock options were granted or exercised during the nine months ended September 30, 2016. Income Taxes Deferred income taxes are provided to reflect the future tax consequences or benefits of differences between the tax basis of assets and liabilities and their reported amounts in the financial statements using enacted tax rates. The deferred tax provision in the first nine months of 2016 related to an increase in the Company's deferred income tax liability resulting from certain state tax law changes enacted during the period.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nd, therefore, has recorded a valuation allowance of $27.6 million and $8.3 million against its net federal deferred tax assets and state deferred tax assets (net of the federal tax benefit), respectively, during the nine months ended September 30, 2016. The Company will continue to assess the valuation allowance against deferred tax assets considering all available information obtained in future reporting periods. The following is an analysis of consolidated income tax expense (benefit):
Three Months Ended September 30,
Nine Months Ended
2016
2015
2016
2015
(In thousands)
Current provision
$
7
$
687
$
36
$
1,170
Deferred provision (benefit)
(832
)
(31,333
)
3,687
(146,118
)
Provision for (benefit from) income taxes
$
(825
)
$
(30,646
)
$
3,723
$
(144,948
) The difference between the Company's effective tax rate and the 35% federal statutory rate is caused by valuation allowances on deferred taxes and state taxes. The impact of these items varies based upon the Company's projected full year loss and the jurisdictions that are expected to generate the projected losses. The difference between the Company's customary rate of 35% and the effective tax rate on the loss before income taxes is due to the following:
Three Months Ended September 30,
Nine Months Ended
2016
2015
2016
2015
(In thousands)
Tax at statutory rate
35.0
%
35.0
%
35.0
%
35.0
%
Tax effect of:
Valuation allowance on deferred tax assets
(45.0
)
(31.7
)
(47.8
)
(21.0
)
State income taxes net of federal benefit
12.4
2.0
7.8
2.1
Nondeductible stock-based compensation
0.4
—
—
(0.1
)
Other
0.1
—
—
—
Effective tax rate
2.9
%
5.3
%
(5.0
)%
16.0
% The Company's federal income tax returns for the years subsequent to December 31, 2012, remain subject to examination. The Company's income tax returns in major state income tax jurisdictions remain subject to examination for the year ended December 31, 2008 and for various periods subsequent to December 31, 2010. A state tax return in one state jurisdiction is currently under review. The Company has evaluated the preliminary findings in this jurisdiction and believes it is more likely than not that the ultimate resolution of these matters will not have a material effect on the Company's financial statements.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As a result of the debt exchange the Company completed on September 6, 2016 and repurchases of its senior notes in exchange for common stock and cash that occurred prior to the debt exchange, Comstock generated approximately $258.5 million of taxable cancellation of debt income which is expected to be offset by utilizing net operating loss carryforwards.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the Company's net operating loss carryforwards being eliminated or becoming restricted, and the Company may need to recognize an additional valuation allowance reflecting the restricted use of these net operating loss carryforwards in the period when such an ownership change occurred. Fair Value Measurements The Company holds or has held certain item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valuation of cash and cash equivalents is a Level 1 measurement. The Company's natural gas price swap agreements are not traded on a public exchange. Their value is determined utilizing a discounted cash flow model based on inputs that are readily available in public markets and, accordingly, the valuation of these swap agreements is categorized as a Level 2 measurement. There were no price swap agreements outstanding as of September 30, 2016. As of September 30, 2016, the Company's financial assets and liabilities accounted for at fair value consisted of cash and cash equivalents of $26.6 million, a Level 1 measurement. As of September 30, 2016, the Company's other financial instruments, comprised solely of its fixed rate debt, had a carrying value of $1.0 billion and a fair value of $980.9 million. The fair market value of the Company's fixed rate debt was based on quoted prices as of September 30, 2016, a Level 2 measurement. As part of the Company's debt exchange in September 2016, the Company determined the fair value of its new two new convertible second lien PIK notes based upon the average trading prices for those notes subsequent to closing of the exchange. This valuation, a Level 2 measurement, resulted in the determination of discounts to the face value of these notes of $111.9 million which was recognized as a component of the net gain on extinguishment of debt for the three and nine months ended September 30, 2016. The discounts are being amortized over the life of the notes using the effective interest rate method. Earnings Per Share Basic earnings per share is determined without the effect of any outstanding potentially dilutive stock options, PSUs, unexercised common stock warrants or shares issuable for convertible debt and diluted earnings per share is determined with the effect of outstanding stock options, PSUs, unexercised stock warrants and shares issuable for convertible debt that are potentially dilutive. Unvested share-based payment awards containing nonforfeitable rights to dividends are considered to be participatory securities and are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s contained in the Company's convertible debt for each period are based on the if-converted method for computing potentially dilutive shares of common stock that could be issued upon conversion. Basic and diluted loss per share for the three and nine months ended September 30, 2016 and 2015 were determined as follows:
Three Months Ended September 30,
2016
2015
Loss
Shares
Per
Loss
Shares
Per
(In thousands, except per share amounts)
Basic and Diluted net loss attributable to common stock
$
(28,476
)
12,293
$
(2.32
)
$
(544,996
)
9,230
$
(59.05
)
Nine Months Ended September 30,
2016
2015
Loss
Shares
Per
Loss
Shares
Per
(In thousands, except per share amounts)
Basic and Diluted net loss attributable to common stock
$
(80,201
)
11,255
$
(7.13
)
$
(758,566
)
9,220
$
(82.27
) At September 30, 2016 and December 31, 2015, 354,986 and 314,060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and nine months ended September 30, 2016 and 2015 were as follows:
Three Months Ended September 30,
Nine Months Ended
2016
2015
2016
2015
(In thousands)
Unvested restricted stock
355
315
340
286
For the three and nine months ended September 30, 2016 and 2015, all stock options, unvested PSUs, warrants exercisable into common stock and contingently issuable shares related to the convertible debt were anti-dilutive to earnings and excluded from weighted average shares used in the computation of earnings per share in all periods presented due to the net loss in those periods. Options to purchase common stock, warrants exercisable into common stock, PSUs that were outstanding and contingently issuable shares related to the convertible debt that were excluded as anti-dilutive from the determination of diluted earnings per share are as follows:
Three Months Ended September 30,
Nine Months Ended September 30,
2016
2015
2016
2015
(In thousands except per share/unit data)
Weighted average stock options
12
21
12
21
Weighted average exercise price per share
$
166.10
$
164.72
$
166.10
$
164.89
Weighted average warrants for common stock
377
—
127
—
Weighted average exercise price per share
$
0.01
$
—
$
0.01
$
—
Weighted average PSUs
135
134
137
126
Weighted average grant date fair value per unit
$
22.09
$
45.67
$
22.09
$
45.67
Weighted average contingently convertible shares
9,770
—
3,257
—
Weighted average conversion price per share
$
12.32
$
—
$
12.32
$
—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The following is a summary of cash payments made for interest and income taxes:
Nine Months Ended September 30,
2016
2015
(In thousands)
Interest payments
$
109,642
$
68,877
Income tax payments
$
—
$
77
The Company capitalizes interest on its unevaluated oil and gas property costs during periods when it is conducting exploration activity on this acreage. No interest was capitalized during the nine months ended September 30, 2016. The Company capitalized interest of $0.9 million for the nine months ended September 30, 2015 which reduced interest expense. Interest of $2.6 million in the three months and nine months ended September 30, 2016 is being paid in kind. Recent Accounting Pronouncements In May 2014, the Financial Accounting Standards Board ("FASB") issued Accounting Standards Update ("ASU") 2014-09, Revenue from Contracts with Customers (Topic 606) In August 2014, the FASB issued ASU No. 2014-15, Presentation of Financial Statements — Going Concern (Subtopic 205-40): Disclosure of Uncertainties about an Entity ' s Ability to Continue as a Going Concern In February 2016, the FASB issued ASU No. 2016-02, Leases, In March 2016, the FASB issued ASU No. 2016-09, Improvements to Employee Share-Based Payment Accounting, </t>
  </si>
  <si>
    <t>Long-Term Debt</t>
  </si>
  <si>
    <t>Debt Disclosure [Abstract]</t>
  </si>
  <si>
    <t xml:space="preserve">(2) LONG-TERM DEBT – At September 30, 2016, long-term debt was comprised of the following:
(In thousands)
10
Principal
$
697,195
Discount, net of amortization
(13,072
)
7 3 4
Principal
$
270,557
Accrued interest payable in kind
1,456
Discount, net of amortization
(67,944
)
9½
Principal
169,747
Accrued interest payable in kind
1,120
Discount, net of amortization
(41,618
)
10% Senior Notes due 2020:
Principal
2,805
7 3 4
Principal
17,959
Premium, net of amortization
132
9½
Principal
4,860
Discount, net of amortization
(105
)
Debt issuance costs, net of amortization
(17,570
)
$
1,025,522
On September 6, 2016, Comstock completed a debt exchange offer with the holders of approximately 98% of the Company's outstanding senior notes. Specifically, the Company issued (i) $697.2 million of new 10% Senior Secured Toggle Notes due 2020 and warrants exercisable for 1,917,342 shares of Comstock's common stock, in exchange for $697.2 million of the Company's 10% Senior Secured Notes due 2020, (ii) $270.6 million of new 7¾% Convertible Second Lien PIK Notes due 2019 in exchange for $270.6 million of the Company's 7¾% Senior Notes due 2019, and (iii) $169.7 million of new 9½% Convertible Second Lien PIK Notes due 2020 in exchange for $169.7 million of the Company's 9½% Senior Notes due 2020. Accrued and unpaid interest on notes tendered for exchange was paid in cash on the closing date. Following the exchange, $2.8 million of the 10% Senior Notes, $18.0 million of the 7¾% Senior Notes and $4.9 million of the 9½% Senior Notes remained outstanding. The exchange of the 10% Senior Secured Notes for the 10% Senior Secured Toggle Notes was accounted for as a modification of debt. Accordingly no gain or loss was recognized on the exchange. The value of the warrants issued to the noteholders in consideration of the exchange of $13.4 million is being amortized to interest expense over the life of the notes. Transaction costs of $4.4 million related to the exchange have been recognized in the three months ended September 30, 2016 as a reduction to the gain on extinguishment of debt which is reported as a component of other income (loss). The exchange of the 7¾% Senior Notes and the 9½% Senior Notes for the Convertible Second Lien PIK Notes was accounted for as a debt extinguishment given the substantial difference in the terms of the exchanged notes. A gain of $106.2 million on extinguishment of debt was recognized on this exchange representing the difference between the fair market value of the new convertible second lien notes and the carrying amount of the 7¾% Senior Notes and the 9½% Senior Notes that were exchanged. Transaction costs of $6.5 million related to these exchanges have been reflected as debt issuance costs which are being amortized to interest expense over the life of the notes. Interest on the 10% Senior Secured Toggle Notes is payable on March 15 and September 15, commencing March 15, 2017 and the notes mature on March 15, 2020. The Company has the option to pay up to $75.0 million of interest on these notes in kind. To the extent that interest is paid in kind the interest rate increases to 12¼% only for that interest payment. Interest on the 7¾% Convertible Second Lien PIK Notes is payable on April 1 and October 1, commencing April 1, 2017 and these notes mature on April 1, 2019. Interest on the 9½% Convertible Second Lien PIK Notes is payable on June 15 and December 15, commencing December 15, 2016 and these notes mature on June 15, 2020. Interest on the convertible second lien notes is only payable in kind. Each series of the convertible second lien notes are convertible, at the option of the holder, into 81.2 shares of the Company's common stock for each $1,000 of principal amount of notes. The convertible second lien notes will mandatorily convert into shares of common stock following a 15 consecutive trading day period during which the daily volume weighted average price of the Company's common stock is equal to or greater than $12.32 per share. Prior to the completion of the debt exchange, the Company retired $87.5 million in principal amount of the 7¾% Senior Notes and $19.8 million of the 9½% Senior Notes in 2016 in exchange for the issuance of 2,748,403 shares of common stock and $3.5 million in cash. A gain of $89.6 million was recognized on the retirement of the senior notes during the nine months ended September 30, 2016 for the difference between the market value of the stock on the closing date of the exchanges and the net carrying value of the debt. The gain is included in the net gain on extinguishment of debt. During the nine months ended September 30, 2015, the Company acquired $12.5 million in principal amount of the 7¾% Senior Notes and $88.4 million in principal amount of the 9½% Senior Notes for $37.8 million, and recognized a gain of $59.3 million on the retirement of such notes. The Company also retired its bank credit facility in 2015 with the issuance of the 10% Senior Secured Notes and incurred a $3.7 million loss on the early retirement. Comstock has a $50.0 million revolving credit facility with Bank of Montreal and Bank of America, N.A. The revolving credit facility matures on March 4, 2019. Indebtedness under the revolving credit facility is guaranteed by all of the Company's subsidiaries and is secured by substantially all of Comstock's and its subsidiaries' assets. Borrowings under the revolving credit facility bear interest, at Comstock's option, at either (1) LIBOR plus 2.5% or (2) the base rate (which is the higher of the administrative agent's prime rate, the federal funds rate plus 0.5% or 30 day LIBOR plus 1.0%) plus 1.5%. A commitment fee of 0.5% per annum is payable quarterly on the unused credit line. The revolving credit facility contains covenants that, among other things, restrict the payment of cash dividends and repurchases of common stock, limit the amount of additional debt that Comstock may incur and limit the Company's ability to make certain loans, investments and divestitures. The only financial covenants are the maintenance of a current ratio of at least 1.0 to 1.0 and the maintenance of an asset coverage ratio of proved developed reserves to amount outstanding under the revolving credit facility of at least 2.5 to 1.0. The Company was in compliance with these covenants as of September 30, 2016. All of the Company's subsidiaries guarantee the bank credit facility, the 10% Senior Secured Toggle Notes, the 7¾% Convertible Second Lien PIK Notes, the 9½% Convertible Second Lien PIK Notes, and the other outstanding senior notes. The bank credit facility, the 10% Senior Secured Toggle Notes and the convertible second lien notes are secured by liens on substantially all of the assets of the Company and its subsidiaries. The allocation of proceeds related to the liens on the Company's assets are governed by intercreditor agreements granting priority to the bank credit facility. Proceeds from liens on the convertible second lien notes are also subject to the priority of the 10% Senior Secured Toggle Notes. The liens that previously secured the 10% Senior Secured Notes that were not tendered for exchange were released and these notes are no longer secured. </t>
  </si>
  <si>
    <t>Stockholders' Equity</t>
  </si>
  <si>
    <t>Equity [Abstract]</t>
  </si>
  <si>
    <t>(3) STOCKHOLDERS' EQUITY – On September 6, 2016, the Company completed a debt exchange in which it issued warrants to acquire 1,917,342 shares of Comstock's common stock for $0.01 per share. As of September 30, 2016, warrants have been exercised for 877,026 shares of common stock, and 1,040,316 warrants remained outstanding. At a special meeting of stockholders held on November 8, 2016, the stockholders (i) approved an amendment to the Company's restated articles of incorporation to increase the authorized shares of common stock to 75 million shares, (ii) authorized the issuance of up to 46,444,212 shares of common stock upon the potential conversion of the Company's second lien convertible debt, and (iii) authorized 2,500,000 shares for future awards under the Company's amended and restated 2009 Long-term Incentive Plan. In March 2016, the Company received a notification from the New York Stock Exchange (the "NYSE") notifying the Company that it was not in compliance with the NYSE's continued listing standards. The Company was considered below criteria established by the NYSE as a result of the Company's average stock price trading below $1.00 per share and its average market capitalization being less than $50.0 million, in each case over a consecutive 30 trading-day period. The Company submitted and the NYSE accepted a business plan to regain compliance with the NYSE's continued listing standards. On July 29, 2016, Comstock effected a one-for-five (1:5) reverse split of its common stock to address the minimum stock price requirement. On September 2, 2016, the Company received a notification from the NYSE informing the Company that it had regained compliance with the NYSE's continued listing requirements related to the minimum required stock price. The NYSE will review the Company's compliance with the minimum market capitalization in November 2016.</t>
  </si>
  <si>
    <t>Commitments And Contingencies Disclosure [Abstract]</t>
  </si>
  <si>
    <t>(4) Commitments and Contingencies – 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or results of operations. The Company has entered into natural gas transportation and treating agreements through July 2019. Maximum commitments under these transportation agreements as of September 30, 2016 totaled $4.8 million. As of September 30, 2016, the Company had commitments for contracted drilling services through October 2016 of $0.4 million.</t>
  </si>
  <si>
    <t>Summary of Significant Accounting Policies (Policies)</t>
  </si>
  <si>
    <t>Basis of Presentation</t>
  </si>
  <si>
    <t xml:space="preserve">Basis of Presentation In management's opinion, the accompanying unaudited consolidated financial statements contain all adjustments necessary to present fairly the financial position of Comstock Resources, Inc. and subsidiaries ("Comstock" or the "Company") as of September 30, 2016, the related results of operations for the three and nine months ended September 30, 2016 and 2015, and cash flows for the nine months ended September 30, 2016 and 2015. Net loss and comprehensiv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5 and its Current Report on Form 8-K dated August 1, 2016. The results of operations for the three and nine months ended September 30, 2016 are not necessarily an indication of the results expected for the full year. These unaudited consolidated financial statements include the accounts of Comstock and its wholly-owned and controlled subsidiaries. On July 29, 2016, the Company effected a one-for-five (1:5) reverse split of its outstanding shares of common stock. All amounts disclosed in these financial statements have been adjusted to give effect to this reverse stock split in all periods. </t>
  </si>
  <si>
    <t>Property and Equipment</t>
  </si>
  <si>
    <t>Property and Equipment The Company follows the successful efforts method of accounting for its oil and gas properties. Costs incurred to acquire oil and gas leasehold are capitalized. At September 30, 2016, the Company reflected certain of its natural gas properties located in South Texas as assets held for sale in the accompanying consolidated balance sheet. On October 14, 2016, the Company entered into an agreement with a third party to sell such properties for $28.0 million, with an effective date of August 1, 2016. The sale is expected to close in December 2016 and is subject to customary closing conditions. At September 30, 2016, these assets were reflected on the balance sheet at $29.4 million, representing their estimated net realizable value from the pending sale less selling costs. The asset retirement obligation related to these properties of $3.4 million is included in accrued liabilities at September 30, 2016. The Company has recognized a loss on the pending sale totaling $13.2 million for the three and nine months ended September 30, 2016, respectively in addition to an impairment charge of $20.8 million that was recognized in the nine months ended September 30, 2016 to adjust the carrying value of these assets to their net realizable value. Results of operations for the properties that were sold or are being held for sale were as follows:
Three Months Ended
Nine Months Ended September 30,
2016
2015
2016
2015
(In thousands)
Total oil and gas sales
$
2,345
$
5,096
$
5,873
$
27,851
Total operating expenses (1)
(1,124
)
(5,022
)
(4,522
)
(77,999
)
Operating income (loss)
$
1,221
$
74
$
1,351
$
(50,148
)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 In January 2016, the Company exchanged certain oil and gas properties with another operator in a non-monetary exchange. Under the exchange, the Company received 3,637 net acres in DeSoto Parish, Louisiana, prospective for the Haynesville shale, including four producing wells (3.5 net). The Company exchanged 2,547 net acres in Atascosa County, Texas, including seven producing wells (5.3 net) for the Haynesville shale properties. The Company recognized a gain of $0.7 million on this transaction which is included in the loss on sales and exchange of oil and gas properties for the nine months ended September 30, 2016.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apitalized costs reflected as unproved oil and gas properties at December 31, 2015 related to the Company's undeveloped leases in the Tuscaloosa Marine shale in Louisiana and Mississippi. Given the continued low oil prices, the Company has determined that it is unlikely that oil prices will recover in a time period to allow the development of its Tuscaloosa Marine shale leases prior to their expiration. Accordingly, the Company recognized an impairment included in exploration expense of $76.4 million in the three months ended September 30, 2016. Comstock had $5.1 million of impairments in the three months ended September 30, 2015 and $84.1 million and $68.6 million during the nine months ended September 30, 2016 and 2015, respectively. The Company also assesses the need for an impairment of the capitalized costs for its proved oil and gas properties on a property basis. Reductions to management's oil and natural gas price outlooks in 2016 and 2015 resulted in indications of impairment of certain of the Company's properties. Accordingly, the Company recognized additional impairments of its oil and gas properties of $0.1 million and $544.7 million for the three months ended September 30, 2016 and 2015, respectively, and $24.6 million and $547.1 million for the nine months ended September 30, 2016 and 2015, respectively, to reduce the carrying value of these properties to their estimated fair value. The Company determines the fair values of its oil and gas properties using a discounted cash flow model and proved and risk adjusted probable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reserves and risk-adjusted probable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or if in the future the Company does not have access to sufficient capital to develop any undrilled reserves used in its assessment, there may be further impairments in the carrying values of these or other properties.</t>
  </si>
  <si>
    <t>Accrued Liabilities Accrued liabilities at September 30, 2016 and December 31, 2015 consist of the following:
As of
As of
(In thousands)
Accrued interest
$
5,685
$
29,075
Accrued drilling costs
876
5,306
Accrued ad valorem taxes
3,600
—
Asset retirement obligation of assets held for sale
3,442
—
Accrued transportation costs
2,466
2,818
Other accrued liabilities
4,329
1,245
$
20,398
$
38,444</t>
  </si>
  <si>
    <t>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nine months ended September 30, 2016 and 2015:
Nine Months Ended September 30,
2016
2015
(In thousands)
Future abandonment costs — beginning of period
$
20,093
$
14,900
Accretion expense
716
600
New wells placed on production
2
309
Liabilities settled and assets disposed of
(1,217
)
(703
)
Assets held for sale
(3,442
)
—
Future abandonment costs — end of period
$
16,152
$
15,106</t>
  </si>
  <si>
    <t>Derivative Financial Instruments and Hedging Activities</t>
  </si>
  <si>
    <t>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had derivative financial instruments outstanding on December 31, 2015 that hedged production through June 30, 2016 and had no derivative financial instruments outstanding on September 30, 2016. None of the Company's derivative contracts were designated as cash flow hedges. The Company recognized cash settlements and changes in the fair value of its derivative financial instruments as a single component of other income (expenses). The Company recognized gains of $0.7 million related to the change in fair value of its natural gas swap agreements during the nine months ended September 30, 2016. The Company recognized a gain of $1.1 million and $1.7 million related to the change in fair value of its natural gas swap agreements during the three and nine months ended September 30, 2015, respectively. The Company received cash settlements of $2.1 million and $0.4 million from derivative financial instruments Subsequent to September 30, 2016, the Company has entered into natural gas swaps for approximately 12.6 billion cubic feet of natural gas to be produced in 2017 at an average price of $3.27 per Mcf.</t>
  </si>
  <si>
    <t>Stock-Based Compensation</t>
  </si>
  <si>
    <t xml:space="preserve">Stock-Based Compensation Comstock accounts for employee stock-based compensation under the fair value method. Compensation cost is measured at the grant date based on the fair value of the award and is recognized over the award vesting period. During the three months ended September 30, 2016 and 2015, the Company recognized $1.1 million and $2.1 million, respectively, of stock-based compensation expense within general and administrative expenses related to awards of restricted stock and performance stock units ("PSUs") to its employees and directors. For the nine months ended September 30, 2016 and 2015, the Company recognized $3.6 million and $6.1 million, respectively, of stock-based compensation expense within general and administrative expenses. During the nine months ended September 30, 2016, the Company granted 229,644 shares of restricted stock with a grant date fair value of $1.8 million, or $5.46 per share, to its employees. The fair value of each restricted share on the date of grant was equal to its market price. As of September 30, 2016, Comstock had 354,986 shares of unvested restricted stock outstanding at a weighted average grant date fair value of $15.27 per share. Total unrecognized compensation cost related to unvested restricted stock grants of $3.6 million as of September 30, 2016 is expected to be recognized over a period of 1.5 years. During the nine months ended September 30, 2016, the Company granted 60,015 PSUs with a grant date fair value of $0.4 million, or $7.00 per unit, to its employees. As of September 30, 2016, Comstock had 134,650 PSUs outstanding at a weighted average grant date fair value of $22.09 per unit. The number of shares of common stock to be issued related to the PSUs is based on the Company's stock price performance as compared to its peers which could result in the issuance of anywhere from zero to 269,300 shares of common stock. Total unrecognized compensation cost related to these grants of $1.4 million as of September 30, 2016 is expected to be recognized over a period of 1.5 years. As of September 30, 2016, Comstock had outstanding options to purchase 11,730 shares of common stock at a weighted average exercise price of $166.10 per share which expire on December 14, 2016. All of the stock options were exercisable and there were no unrecognized compensation costs related to the stock options as of September 30, 2016. No stock options were granted or exercised during the nine months ended September 30, 2016. </t>
  </si>
  <si>
    <t>Income Taxes</t>
  </si>
  <si>
    <t xml:space="preserve">Income Taxes Deferred income taxes are provided to reflect the future tax consequences or benefits of differences between the tax basis of assets and liabilities and their reported amounts in the financial statements using enacted tax rates. The deferred tax provision in the first nine months of 2016 related to an increase in the Company's deferred income tax liability resulting from certain state tax law changes enacted during the period.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nd, therefore, has recorded a valuation allowance of $27.6 million and $8.3 million against its net federal deferred tax assets and state deferred tax assets (net of the federal tax benefit), respectively, during the nine months ended September 30, 2016. The Company will continue to assess the valuation allowance against deferred tax assets considering all available information obtained in future reporting periods. The following is an analysis of consolidated income tax expense (benefit):
Three Months Ended September 30,
Nine Months Ended
2016
2015
2016
2015
(In thousands)
Current provision
$
7
$
687
$
36
$
1,170
Deferred provision (benefit)
(832
)
(31,333
)
3,687
(146,118
)
Provision for (benefit from) income taxes
$
(825
)
$
(30,646
)
$
3,723
$
(144,948
) The difference between the Company's effective tax rate and the 35% federal statutory rate is caused by valuation allowances on deferred taxes and state taxes. The impact of these items varies based upon the Company's projected full year loss and the jurisdictions that are expected to generate the projected losses. The difference between the Company's customary rate of 35% and the effective tax rate on the loss before income taxes is due to the following:
Three Months Ended September 30,
Nine Months Ended
2016
2015
2016
2015
(In thousands)
Tax at statutory rate
35.0
%
35.0
%
35.0
%
35.0
%
Tax effect of:
Valuation allowance on deferred tax assets
(45.0
)
(31.7
)
(47.8
)
(21.0
)
State income taxes net of federal benefit
12.4
2.0
7.8
2.1
Nondeductible stock-based compensation
0.4
—
—
(0.1
)
Other
0.1
—
—
—
Effective tax rate
2.9
%
5.3
%
(5.0
)%
16.0
% The Company's federal income tax returns for the years subsequent to December 31, 2012, remain subject to examination. The Company's income tax returns in major state income tax jurisdictions remain subject to examination for the year ended December 31, 2008 and for various periods subsequent to December 31, 2010. A state tax return in one state jurisdiction is currently under review. The Company has evaluated the preliminary findings in this jurisdiction and believes it is more likely than not that the ultimate resolution of these matters will not have a material effect on the Company's financial statements.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As a result of the debt exchange the Company completed on September 6, 2016 and repurchases of its senior notes in exchange for common stock and cash that occurred prior to the debt exchange, Comstock generated approximately $258.5 million of taxable cancellation of debt income which is expected to be offset by utilizing net operating loss carryforwards.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the Company's net operating loss carryforwards being eliminated or becoming restricted, and the Company may need to recognize an additional valuation allowance reflecting the restricted use of these net operating loss carryforwards in the period when such an ownership change occurred. </t>
  </si>
  <si>
    <t>Fair Value Measurements</t>
  </si>
  <si>
    <t xml:space="preserve">Fair Value Measurements The Company holds or has held certain item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valuation of cash and cash equivalents is a Level 1 measurement. The Company's natural gas price swap agreements are not traded on a public exchange. Their value is determined utilizing a discounted cash flow model based on inputs that are readily available in public markets and, accordingly, the valuation of these swap agreements is categorized as a Level 2 measurement. There were no price swap agreements outstanding as of September 30, 2016. As of September 30, 2016, the Company's financial assets and liabilities accounted for at fair value consisted of cash and cash equivalents of $26.6 million, a Level 1 measurement. As of September 30, 2016, the Company's other financial instruments, comprised solely of its fixed rate debt, had a carrying value of $1.0 billion and a fair value of $980.9 million. The fair market value of the Company's fixed rate debt was based on quoted prices as of September 30, 2016, a Level 2 measurement. As part of the Company's debt exchange in September 2016, the Company determined the fair value of its new two new convertible second lien PIK notes based upon the average trading prices for those notes subsequent to closing of the exchange. This valuation, a Level 2 measurement, resulted in the determination of discounts to the face value of these notes of $111.9 million which was recognized as a component of the net gain on extinguishment of debt for the three and nine months ended September 30, 2016. The discounts are being amortized over the life of the notes using the effective interest rate method. </t>
  </si>
  <si>
    <t>Earnings Per Share</t>
  </si>
  <si>
    <t>Earnings Per Share Basic earnings per share is determined without the effect of any outstanding potentially dilutive stock options, PSUs, unexercised common stock warrants or shares issuable for convertible debt and diluted earnings per share is determined with the effect of outstanding stock options, PSUs, unexercised stock warrants and shares issuable for convertible debt that are potentially dilutive. Unvested share-based payment awards containing nonforfeitable rights to dividends are considered to be participatory securities and are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s contained in the Company's convertible debt for each period are based on the if-converted method for computing potentially dilutive shares of common stock that could be issued upon conversion. Basic and diluted loss per share for the three and nine months ended September 30, 2016 and 2015 were determined as follows:
Three Months Ended September 30,
2016
2015
Loss
Shares
Per
Loss
Shares
Per
(In thousands, except per share amounts)
Basic and Diluted net loss attributable to common stock
$
(28,476
)
12,293
$
(2.32
)
$
(544,996
)
9,230
$
(59.05
)
Nine Months Ended September 30,
2016
2015
Loss
Shares
Per
Loss
Shares
Per
(In thousands, except per share amounts)
Basic and Diluted net loss attributable to common stock
$
(80,201
)
11,255
$
(7.13
)
$
(758,566
)
9,220
$
(82.27
) At September 30, 2016 and December 31, 2015, 354,986 and 314,060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and nine months ended September 30, 2016 and 2015 were as follows:
Three Months Ended September 30,
Nine Months Ended
2016
2015
2016
2015
(In thousands)
Unvested restricted stock
355
315
340
286
For the three and nine months ended September 30, 2016 and 2015, all stock options, unvested PSUs, warrants exercisable into common stock and contingently issuable shares related to the convertible debt were anti-dilutive to earnings and excluded from weighted average shares used in the computation of earnings per share in all periods presented due to the net loss in those periods. Options to purchase common stock, warrants exercisable into common stock, PSUs that were outstanding and contingently issuable shares related to the convertible debt that were excluded as anti-dilutive from the determination of diluted earnings per share are as follows:
Three Months Ended September 30,
Nine Months Ended September 30,
2016
2015
2016
2015
(In thousands except per share/unit data)
Weighted average stock options
12
21
12
21
Weighted average exercise price per share
$
166.10
$
164.72
$
166.10
$
164.89
Weighted average warrants for common stock
377
—
127
—
Weighted average exercise price per share
$
0.01
$
—
$
0.01
$
—
Weighted average PSUs
135
134
137
126
Weighted average grant date fair value per unit
$
22.09
$
45.67
$
22.09
$
45.67
Weighted average contingently convertible shares
9,770
—
3,257
—
Weighted average conversion price per share
$
12.32
$
—
$
12.32
$
—</t>
  </si>
  <si>
    <t>Supplementary Information With Respect to the Consolidated Statements of Cash Flows</t>
  </si>
  <si>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The following is a summary of cash payments made for interest and income taxes:
Nine Months Ended September 30,
2016
2015
(In thousands)
Interest payments
$
109,642
$
68,877
Income tax payments
$
—
$
77
The Company capitalizes interest on its unevaluated oil and gas property costs during periods when it is conducting exploration activity on this acreage. No interest was capitalized during the nine months ended September 30, 2016. The Company capitalized interest of $0.9 million for the nine months ended September 30, 2015 which reduced interest expense. Interest of $2.6 million in the three months and nine months ended September 30, 2016 is being paid in kind.</t>
  </si>
  <si>
    <t>Recent Accounting Pronouncements</t>
  </si>
  <si>
    <t xml:space="preserve">Recent Accounting Pronouncements In May 2014, the Financial Accounting Standards Board ("FASB") issued Accounting Standards Update ("ASU") 2014-09, Revenue from Contracts with Customers (Topic 606) In August 2014, the FASB issued ASU No. 2014-15, Presentation of Financial Statements — Going Concern (Subtopic 205-40): Disclosure of Uncertainties about an Entity ' s Ability to Continue as a Going Concern In February 2016, the FASB issued ASU No. 2016-02, Leases, In March 2016, the FASB issued ASU No. 2016-09, Improvements to Employee Share-Based Payment Accounting, </t>
  </si>
  <si>
    <t>Summary of Significant Accounting Policies (Tables)</t>
  </si>
  <si>
    <t>Results of Operations for Properties</t>
  </si>
  <si>
    <t>Results of operations for the properties that were sold or are being held for sale were as follows:
Three Months Ended
Nine Months Ended September 30,
2016
2015
2016
2015
(In thousands)
Total oil and gas sales
$
2,345
$
5,096
$
5,873
$
27,851
Total operating expenses (1)
(1,124
)
(5,022
)
(4,522
)
(77,999
)
Operating income (loss)
$
1,221
$
74
$
1,351
$
(50,148
)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Summary of Accrued Liabilities</t>
  </si>
  <si>
    <t>Accrued liabilities at September 30, 2016 and December 31, 2015 consist of the following:
As of
As of
(In thousands)
Accrued interest
$
5,685
$
29,075
Accrued drilling costs
876
5,306
Accrued ad valorem taxes
3,600
—
Asset retirement obligation of assets held for sale
3,442
—
Accrued transportation costs
2,466
2,818
Other accrued liabilities
4,329
1,245
$
20,398
$
38,444</t>
  </si>
  <si>
    <t>Summary of Changes in Reserve for Future Abandonment Costs</t>
  </si>
  <si>
    <t>The following table summarizes the changes in Comstock's total estimated liability for such obligations during the nine months ended September 30, 2016 and 2015:
Nine Months Ended September 30,
2016
2015
(In thousands)
Future abandonment costs — beginning of period
$
20,093
$
14,900
Accretion expense
716
600
New wells placed on production
2
309
Liabilities settled and assets disposed of
(1,217
)
(703
)
Assets held for sale
(3,442
)
—
Future abandonment costs — end of period
$
16,152
$
15,106</t>
  </si>
  <si>
    <t>Income Tax Expense (Benefit)</t>
  </si>
  <si>
    <t xml:space="preserve">The following is an analysis of consolidated income tax expense (benefit):
Three Months Ended September 30,
Nine Months Ended
2016
2015
2016
2015
(In thousands)
Current provision
$
7
$
687
$
36
$
1,170
Deferred provision (benefit)
(832
)
(31,333
)
3,687
(146,118
)
Provision for (benefit from) income taxes
$
(825
)
$
(30,646
)
$
3,723
$
(144,948
) </t>
  </si>
  <si>
    <t>Difference Between Customary Rate and Effective Tax Rate on the Loss Before Income Taxes Due</t>
  </si>
  <si>
    <t xml:space="preserve">The difference between the Company's effective tax rate and the 35% federal statutory rate is caused by valuation allowances on deferred taxes and state taxes. The impact of these items varies based upon the Company's projected full year loss and the jurisdictions that are expected to generate the projected losses. The difference between the Company's customary rate of 35% and the effective tax rate on the loss before income taxes is due to the following:
Three Months Ended September 30,
Nine Months Ended
2016
2015
2016
2015
(In thousands)
Tax at statutory rate
35.0
%
35.0
%
35.0
%
35.0
%
Tax effect of:
Valuation allowance on deferred tax assets
(45.0
)
(31.7
)
(47.8
)
(21.0
)
State income taxes net of federal benefit
12.4
2.0
7.8
2.1
Nondeductible stock-based compensation
0.4
—
—
(0.1
)
Other
0.1
—
—
—
Effective tax rate
2.9
%
5.3
%
(5.0
)%
16.0
% </t>
  </si>
  <si>
    <t>Basic and Diluted Losses Per Share</t>
  </si>
  <si>
    <t xml:space="preserve">Basic and diluted loss per share for the three and nine months ended September 30, 2016 and 2015 were determined as follows:
Three Months Ended September 30,
2016
2015
Loss
Shares
Per
Loss
Shares
Per
(In thousands, except per share amounts)
Basic and Diluted net loss attributable to common stock
$
(28,476
)
12,293
$
(2.32
)
$
(544,996
)
9,230
$
(59.05
)
Nine Months Ended September 30,
2016
2015
Loss
Shares
Per
Loss
Shares
Per
(In thousands, except per share amounts)
Basic and Diluted net loss attributable to common stock
$
(80,201
)
11,255
$
(7.13
)
$
(758,566
)
9,220
$
(82.27
) </t>
  </si>
  <si>
    <t>Weighted Average Shares of Unvested Restricted Stock</t>
  </si>
  <si>
    <t>Weighted average shares of unvested restricted stock outstanding during the three months and nine months ended September 30, 2016 and 2015 were as follows:
Three Months Ended September 30,
Nine Months Ended
2016
2015
2016
2015
(In thousands)
Unvested restricted stock
355
315
340
286</t>
  </si>
  <si>
    <t>Common Stock Stock Options and Convertible Stock Excluded as Anti-Dilutive from Determination of Diluted Earnings Per Share</t>
  </si>
  <si>
    <t>For the three and nine months ended September 30, 2016 and 2015, all stock options, unvested PSUs, warrants exercisable into common stock and contingently issuable shares related to the convertible debt were anti-dilutive to earnings and excluded from weighted average shares used in the computation of earnings per share in all periods presented due to the net loss in those periods. Options to purchase common stock, warrants exercisable into common stock, PSUs that were outstanding and contingently issuable shares related to the convertible debt that were excluded as anti-dilutive from the determination of diluted earnings per share are as follows:
Three Months Ended September 30,
Nine Months Ended September 30,
2016
2015
2016
2015
(In thousands except per share/unit data)
Weighted average stock options
12
21
12
21
Weighted average exercise price per share
$
166.10
$
164.72
$
166.10
$
164.89
Weighted average warrants for common stock
377
—
127
—
Weighted average exercise price per share
$
0.01
$
—
$
0.01
$
—
Weighted average PSUs
135
134
137
126
Weighted average grant date fair value per unit
$
22.09
$
45.67
$
22.09
$
45.67
Weighted average contingently convertible shares
9,770
—
3,257
—
Weighted average conversion price per share
$
12.32
$
—
$
12.32
$
—</t>
  </si>
  <si>
    <t>Cash Payments Made for Interest and Income Taxes</t>
  </si>
  <si>
    <t>The following is a summary of cash payments made for interest and income taxes:
Nine Months Ended September 30,
2016
2015
(In thousands)
Interest payments
$
109,642
$
68,877
Income tax payments
$
—
$
77</t>
  </si>
  <si>
    <t>Long-Term Debt (Tables)</t>
  </si>
  <si>
    <t>At September 30, 2016, long-term debt was comprised of the following:
(In thousands)
10
Principal
$
697,195
Discount, net of amortization
(13,072
)
7 3 4
Principal
$
270,557
Accrued interest payable in kind
1,456
Discount, net of amortization
(67,944
)
9½
Principal
169,747
Accrued interest payable in kind
1,120
Discount, net of amortization
(41,618
)
10% Senior Notes due 2020:
Principal
2,805
7 3 4
Principal
17,959
Premium, net of amortization
132
9½
Principal
4,860
Discount, net of amortization
(105
)
Debt issuance costs, net of amortization
(17,570
)
$
1,025,522</t>
  </si>
  <si>
    <t>Summary of Significant Accounting Policies - Additional Information 1 (Detail) Bcf in Billions</t>
  </si>
  <si>
    <t>Oct. 14, 2016USD ($)</t>
  </si>
  <si>
    <t>Jan. 31, 2016aWell</t>
  </si>
  <si>
    <t>Sep. 30, 2016USD ($)</t>
  </si>
  <si>
    <t>Sep. 30, 2015USD ($)</t>
  </si>
  <si>
    <t>Nov. 08, 2016$ / McfBcf</t>
  </si>
  <si>
    <t>Operations And Summary Of Significant Accounting Policies [Line Items]</t>
  </si>
  <si>
    <t>Reverse share split</t>
  </si>
  <si>
    <t>Reverse share split description</t>
  </si>
  <si>
    <t>a one-for-five (1:5) reverse split</t>
  </si>
  <si>
    <t>Carrying value of assets held for sale</t>
  </si>
  <si>
    <t>Loss on sale of Assets Held for Sale</t>
  </si>
  <si>
    <t>Assets Held for Sale impairment</t>
  </si>
  <si>
    <t>Asset retirement obligation - Assets Held For Sale</t>
  </si>
  <si>
    <t>Assets held for Sale effective date</t>
  </si>
  <si>
    <t>Aug. 1,
		2016</t>
  </si>
  <si>
    <t>Net proceeds from sale of oil and gas properties</t>
  </si>
  <si>
    <t>Net loss on sale of oil and gas properties excluding Assets Held for Sale</t>
  </si>
  <si>
    <t>Property Exchange Net Acres Received | a</t>
  </si>
  <si>
    <t>Property Exchange Gross Wells Received | Well</t>
  </si>
  <si>
    <t>Property Exchange Net Wells Received | a</t>
  </si>
  <si>
    <t>Property Exchange Net Acres Disposed | a</t>
  </si>
  <si>
    <t>Property Exchange Gross Wells Disposed | Well</t>
  </si>
  <si>
    <t>Property Exchange Net Wells Disposed | a</t>
  </si>
  <si>
    <t>Gain on Property Exchange of Oil and Gas Properties</t>
  </si>
  <si>
    <t>Impairment of unproved oil and natural gas properties</t>
  </si>
  <si>
    <t>Cash flow hedges derivative instruments</t>
  </si>
  <si>
    <t>Receipts on derivative financial instruments</t>
  </si>
  <si>
    <t>Derivative financial instruments</t>
  </si>
  <si>
    <t>Commodity Derivatives | Natural Gas Properties</t>
  </si>
  <si>
    <t>Total gain (loss) on oil price swaps</t>
  </si>
  <si>
    <t>Oil and Gas Properties Impairment excluding Assets Held For Sale</t>
  </si>
  <si>
    <t>Subsequent Event</t>
  </si>
  <si>
    <t>Sale price of Assets Held For Sale</t>
  </si>
  <si>
    <t>Commodity Derivatives Contract Volume | Bcf</t>
  </si>
  <si>
    <t>Commodity Derivatives Average contract Price | $ / Mcf</t>
  </si>
  <si>
    <t>Summary of Significant Accounting Policies - Operating Income (Loss) Results of Operations (Detail) - USD ($) $ in Thousands</t>
  </si>
  <si>
    <t>Oil And Gas Properties Sold [Abstract]</t>
  </si>
  <si>
    <t>[1]</t>
  </si>
  <si>
    <t>Operating income (loss)</t>
  </si>
  <si>
    <t>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Summary of Significant Accounting Policies - Summary of Accrued Liabilities (Detail) - USD ($) $ in Thousands</t>
  </si>
  <si>
    <t>Accrued Liabilities, Current [Abstract]</t>
  </si>
  <si>
    <t>Accrued interest</t>
  </si>
  <si>
    <t>Accrued drilling costs</t>
  </si>
  <si>
    <t>Accrued ad valorem taxes</t>
  </si>
  <si>
    <t>Asset retirement obligation of assets held for sale</t>
  </si>
  <si>
    <t>Accrued transportation costs</t>
  </si>
  <si>
    <t>Other accrued liabilities</t>
  </si>
  <si>
    <t>Total accrued expenses</t>
  </si>
  <si>
    <t>Summary of Significant Accounting Policies - Summary of Changes in Reserve for Future Abandonment Costs (Detail) - USD ($) $ in Thousands</t>
  </si>
  <si>
    <t>Asset Retirement Obligations Noncurrent [Abstract]</t>
  </si>
  <si>
    <t>Future abandonment costs — beginning of period</t>
  </si>
  <si>
    <t>Accretion expense</t>
  </si>
  <si>
    <t>New wells placed on production</t>
  </si>
  <si>
    <t>Liabilities settled and assets disposed of</t>
  </si>
  <si>
    <t>Assets held for sale</t>
  </si>
  <si>
    <t>Future abandonment costs — end of period</t>
  </si>
  <si>
    <t>Summary of Significant Accounting Policies - Additional Information 2 (Detail)</t>
  </si>
  <si>
    <t>Sep. 30, 2016USD ($)Unit$ / shares$ / EquityUnitshares</t>
  </si>
  <si>
    <t>Dec. 31, 2015shares</t>
  </si>
  <si>
    <t>Stock-based compensation expense recognized</t>
  </si>
  <si>
    <t>U.S. Federal</t>
  </si>
  <si>
    <t>Additional valuation allowance on net operating loss carryforwards, net of federal tax benefit</t>
  </si>
  <si>
    <t>State and Local Jurisdiction</t>
  </si>
  <si>
    <t>Restricted Stock</t>
  </si>
  <si>
    <t>Number of shares granted | shares</t>
  </si>
  <si>
    <t>Restricted stock grant date fair value</t>
  </si>
  <si>
    <t>Grant date fair value of share units, per unit | $ / shares</t>
  </si>
  <si>
    <t>Shares of unvested restricted stock outstanding | shares</t>
  </si>
  <si>
    <t>Weighted average grant date fair value of stock grants per share | $ / shares</t>
  </si>
  <si>
    <t>Unrecognized compensation cost</t>
  </si>
  <si>
    <t>Period in which compensation cost expected to be recognized</t>
  </si>
  <si>
    <t>1 year 6 months</t>
  </si>
  <si>
    <t>Potential Performance Shares (PSU)</t>
  </si>
  <si>
    <t>Number of units granted | Unit</t>
  </si>
  <si>
    <t>Performance units grant date fair value</t>
  </si>
  <si>
    <t>Grant date fair value of share units, per unit | $ / EquityUnit</t>
  </si>
  <si>
    <t>Number of performance stock units ("PSUs") outstanding | Unit</t>
  </si>
  <si>
    <t>Weighted average grant date fair value of PSUs per unit | $ / EquityUnit</t>
  </si>
  <si>
    <t>Potential Performance Shares (PSU) | Minimum</t>
  </si>
  <si>
    <t>Common stock, shares, potentially issuable in exchange for Share Units | shares</t>
  </si>
  <si>
    <t>Potential Performance Shares (PSU) | Maximum</t>
  </si>
  <si>
    <t>Stock Options</t>
  </si>
  <si>
    <t>Number of Options Outstanding | shares</t>
  </si>
  <si>
    <t>Weighted average exercise price | $ / shares</t>
  </si>
  <si>
    <t>Options, expiration date</t>
  </si>
  <si>
    <t>Dec. 14,
		2016</t>
  </si>
  <si>
    <t>Number of option, granted | shares</t>
  </si>
  <si>
    <t>Number of option, Exercised | shares</t>
  </si>
  <si>
    <t>General and Administrative Expense</t>
  </si>
  <si>
    <t>Summary of Significant Accounting Policies - Income Tax Expense (Benefit) (Detail) - USD ($) $ in Thousands</t>
  </si>
  <si>
    <t>Income Tax Disclosure [Abstract]</t>
  </si>
  <si>
    <t>Current provision</t>
  </si>
  <si>
    <t>Deferred provision (benefit)</t>
  </si>
  <si>
    <t>Provision for (benefit from) income taxes</t>
  </si>
  <si>
    <t>Summary of Significant Accounting Policies - Additional Information 3 (Detail)</t>
  </si>
  <si>
    <t>Sep. 06, 2016USD ($)$ / shares</t>
  </si>
  <si>
    <t>Sep. 30, 2016USD ($)$ / sharesshares</t>
  </si>
  <si>
    <t>Sep. 30, 2016USD ($)Jurisdictions$ / sharesshares</t>
  </si>
  <si>
    <t>Customary rate</t>
  </si>
  <si>
    <t>35.00%</t>
  </si>
  <si>
    <t>State jurisdiction currently under review | Jurisdictions</t>
  </si>
  <si>
    <t>Cancellation of debt income</t>
  </si>
  <si>
    <t>Operating loss carryforwards, Description</t>
  </si>
  <si>
    <t>Future use of the Company's federal and state net operating loss carryforwards may be limited in the event that a cumulative change in the ownership of Comstock's common stock by more than 50% occurs within a three-year period.</t>
  </si>
  <si>
    <t>Minimum percentage of ownership change that would have impact in Net operating loss carryforward</t>
  </si>
  <si>
    <t>50.00%</t>
  </si>
  <si>
    <t>Effect of ownership changes in net operating loss carryforward series of transactions period</t>
  </si>
  <si>
    <t>3 years</t>
  </si>
  <si>
    <t>Performance multiplier, minimum</t>
  </si>
  <si>
    <t>0.00%</t>
  </si>
  <si>
    <t>Performance multiplier, maximum</t>
  </si>
  <si>
    <t>200.00%</t>
  </si>
  <si>
    <t>Warrants for Common Stock exercise price | $ / shares</t>
  </si>
  <si>
    <t>Interest costs, capitalized during period</t>
  </si>
  <si>
    <t>Fixed Rate Debt</t>
  </si>
  <si>
    <t>Long-term debt, including current portion, Carrying Value</t>
  </si>
  <si>
    <t>Convertible Second Lien PIK Notes</t>
  </si>
  <si>
    <t>Debt discount recognized to reduce to fair value</t>
  </si>
  <si>
    <t>Level 2 | Fixed Rate Debt</t>
  </si>
  <si>
    <t>Long-term debt, including current portion, Fair Value</t>
  </si>
  <si>
    <t>Fair Value, Measurements, Recurring | Level 1</t>
  </si>
  <si>
    <t>Cash and cash equivalents</t>
  </si>
  <si>
    <t>Summary of Significant Accounting Policies - Difference Between Customary Rate and Effective Tax Rate on the Loss Before Income Taxes Due (Detail)</t>
  </si>
  <si>
    <t>Tax at statutory rate</t>
  </si>
  <si>
    <t>Tax effect of:</t>
  </si>
  <si>
    <t>Valuation allowance on deferred tax assets</t>
  </si>
  <si>
    <t>(45.00%)</t>
  </si>
  <si>
    <t>(31.70%)</t>
  </si>
  <si>
    <t>(47.80%)</t>
  </si>
  <si>
    <t>(21.00%)</t>
  </si>
  <si>
    <t>State income taxes net of federal benefit</t>
  </si>
  <si>
    <t>12.40%</t>
  </si>
  <si>
    <t>2.00%</t>
  </si>
  <si>
    <t>7.80%</t>
  </si>
  <si>
    <t>2.10%</t>
  </si>
  <si>
    <t>Nondeductible stock-based compensation</t>
  </si>
  <si>
    <t>0.40%</t>
  </si>
  <si>
    <t>(0.10%)</t>
  </si>
  <si>
    <t>0.10%</t>
  </si>
  <si>
    <t>Effective tax rate</t>
  </si>
  <si>
    <t>2.90%</t>
  </si>
  <si>
    <t>5.30%</t>
  </si>
  <si>
    <t>(5.00%)</t>
  </si>
  <si>
    <t>16.00%</t>
  </si>
  <si>
    <t>Summary of Significant Accounting Policies - Basic and Diluted Loss Per Share (Detail) - USD ($) $ / shares in Units, shares in Thousands, $ in Thousands</t>
  </si>
  <si>
    <t>Earnings Per Share [Abstract]</t>
  </si>
  <si>
    <t>Basic and diluted net loss attributable to common stock</t>
  </si>
  <si>
    <t>Weighted average shares outstanding - basic and diluted</t>
  </si>
  <si>
    <t>Net loss per share - basic and diluted</t>
  </si>
  <si>
    <t>Summary of Significant Accounting Policies - Weighted Average Shares of Unvested Restricted Stock (Detail) - shares shares in Thousands</t>
  </si>
  <si>
    <t>Disclosure Of Compensation Related Costs Sharebased Payments [Abstract]</t>
  </si>
  <si>
    <t>Unvested restricted stock</t>
  </si>
  <si>
    <t>Summary of Significant Accounting Policies - Common Stock Stock Options and Convertible Stock Excluded as Anti-Dilutive from Determination of Diluted Earnings Per Share (Detail) shares in Thousands, EquityUnit in Thousands</t>
  </si>
  <si>
    <t>Sep. 30, 2016EquityUnit$ / shares$ / EquityUnitshares</t>
  </si>
  <si>
    <t>Sep. 30, 2015EquityUnit$ / shares$ / EquityUnitshares</t>
  </si>
  <si>
    <t>Antidilutive Securities Excluded From Computation Of Earnings Per Share [Line Items]</t>
  </si>
  <si>
    <t>Weighted average stock options | shares</t>
  </si>
  <si>
    <t>Weighted average warrants for common stock | shares</t>
  </si>
  <si>
    <t>Weighted average PSUs | EquityUnit</t>
  </si>
  <si>
    <t>Weighted average grant date fair value per unit | $ / EquityUnit</t>
  </si>
  <si>
    <t>Weighted average contingently convertible shares | shares</t>
  </si>
  <si>
    <t>Options</t>
  </si>
  <si>
    <t>Weighted average exercise price per share | $ / shares</t>
  </si>
  <si>
    <t>Warrants for Common Stock</t>
  </si>
  <si>
    <t>Contingently Convertible Shares</t>
  </si>
  <si>
    <t>Summary of Significant Accounting Policies - Cash Payments Made for Interest and Income Taxes (Detail) - USD ($) $ in Thousands</t>
  </si>
  <si>
    <t>Cash Payments [Abstract]</t>
  </si>
  <si>
    <t>Interest payments</t>
  </si>
  <si>
    <t>Income tax payments</t>
  </si>
  <si>
    <t>Long-Term Debt - Long-Term Debt (Detail) - USD ($) $ in Thousands</t>
  </si>
  <si>
    <t>Debt Instrument [Line Items]</t>
  </si>
  <si>
    <t>Debt issuance costs, net of amortization</t>
  </si>
  <si>
    <t>10 % Senior Secured Toggle Notes due 2020</t>
  </si>
  <si>
    <t>Principal</t>
  </si>
  <si>
    <t>Discount, net of amortization</t>
  </si>
  <si>
    <t>7 3/4% Convertible Second Lien PIK Notes due 2019</t>
  </si>
  <si>
    <t>Accrued interest payable in kind</t>
  </si>
  <si>
    <t>10% Senior Notes due 2020</t>
  </si>
  <si>
    <t>9½ % Convertible Second Lien PIK Notes due 2020</t>
  </si>
  <si>
    <t>9 1/2% Senior Notes due 2020</t>
  </si>
  <si>
    <t>7 3/4% Senior Notes due 2019</t>
  </si>
  <si>
    <t>Premium, net of amortization</t>
  </si>
  <si>
    <t>Long-term Debt - Long-Term Debt (Parenthetical) (Detail)</t>
  </si>
  <si>
    <t>Interest rate on debt instrument</t>
  </si>
  <si>
    <t>10.00%</t>
  </si>
  <si>
    <t>7.75%</t>
  </si>
  <si>
    <t>9.50%</t>
  </si>
  <si>
    <t>Long-Term Debt - Additional Information (Detail) - USD ($)</t>
  </si>
  <si>
    <t>Sep. 06, 2016</t>
  </si>
  <si>
    <t>Sep. 05, 2016</t>
  </si>
  <si>
    <t>Gain on extinguishment of debt</t>
  </si>
  <si>
    <t>Unamortized debt issuance costs</t>
  </si>
  <si>
    <t>Loss on early retirement of debt</t>
  </si>
  <si>
    <t>Interest rate on senior notes</t>
  </si>
  <si>
    <t>Interest payment terms</t>
  </si>
  <si>
    <t>payable on March 15 and September 15, commencing March 15, 2017 and the notes mature on March 15, 2020</t>
  </si>
  <si>
    <t>Interest payment commencing date</t>
  </si>
  <si>
    <t>Mar. 15,
		2017</t>
  </si>
  <si>
    <t>Maturity of senior notes</t>
  </si>
  <si>
    <t>Mar. 15,
		2020</t>
  </si>
  <si>
    <t>Interest rate on senior notes, payment in kind</t>
  </si>
  <si>
    <t>12.25%</t>
  </si>
  <si>
    <t>10 % Senior Secured Toggle Notes due 2020 | Maximum</t>
  </si>
  <si>
    <t>Interest on notes in kind</t>
  </si>
  <si>
    <t>payable on June 15 and December 15, commencing December 15, 2016</t>
  </si>
  <si>
    <t>Dec. 15,
		2016</t>
  </si>
  <si>
    <t>Jun. 15,
		2020</t>
  </si>
  <si>
    <t>payable on April 1 and October 1, commencing April 1, 2017</t>
  </si>
  <si>
    <t>Apr. 1,
		2017</t>
  </si>
  <si>
    <t>Apr. 1,
		2019</t>
  </si>
  <si>
    <t>Principal amount of notes repurchased</t>
  </si>
  <si>
    <t>Payments to purchase debt</t>
  </si>
  <si>
    <t>7 3/4% Senior Notes due 2019 and 9 1/2% Senior Notes due 2020</t>
  </si>
  <si>
    <t>Common stock shares exchanged for repayment of principal amount</t>
  </si>
  <si>
    <t>Gain on repurchased amount of notes</t>
  </si>
  <si>
    <t>Debt instrument convertible conversion ratio</t>
  </si>
  <si>
    <t>Debt instrument convertible threshold consecutive trading days period</t>
  </si>
  <si>
    <t>15 days</t>
  </si>
  <si>
    <t>Convertible Second Lien PIK Notes | Minimum</t>
  </si>
  <si>
    <t>Daily volume weighted average price</t>
  </si>
  <si>
    <t>Exchange Offer</t>
  </si>
  <si>
    <t>Percentage of outstanding senior notes</t>
  </si>
  <si>
    <t>98.00%</t>
  </si>
  <si>
    <t>Warrants exercisable</t>
  </si>
  <si>
    <t>Exchange Offer | 10 % Senior Secured Toggle Notes due 2020</t>
  </si>
  <si>
    <t>Principal amount of notes issued</t>
  </si>
  <si>
    <t>Transaction costs</t>
  </si>
  <si>
    <t>Exchange Offer | 10% Senior Notes due 2020</t>
  </si>
  <si>
    <t>Gain (loss) on exchange of debt</t>
  </si>
  <si>
    <t>Exchange Offer | 9½ % Convertible Second Lien PIK Notes due 2020</t>
  </si>
  <si>
    <t>Exchange Offer | 7 3/4% Convertible Second Lien PIK Notes due 2019</t>
  </si>
  <si>
    <t>Exchange Offer | 9 1/2% Senior Notes due 2020</t>
  </si>
  <si>
    <t>Exchange Offer | 7 3/4% Senior Notes due 2019</t>
  </si>
  <si>
    <t>Exchange Offer | 7 3/4% Senior Notes due 2019 and 9 1/2% Senior Notes due 2020</t>
  </si>
  <si>
    <t>Exchange Offer | Convertible Second Lien PIK Notes</t>
  </si>
  <si>
    <t>Payment In Cash | 7 3/4% Senior Notes due 2019 and 9 1/2% Senior Notes due 2020</t>
  </si>
  <si>
    <t>Senior notes exchanged in cash</t>
  </si>
  <si>
    <t>Long-Term Debt - Additional Information 1 (Detail) - Revolving Credit Facility</t>
  </si>
  <si>
    <t>Bank credit facility</t>
  </si>
  <si>
    <t>Maturity of credit facility</t>
  </si>
  <si>
    <t>Mar. 4,
		2019</t>
  </si>
  <si>
    <t>Spread rate over LIBOR for interest rate on credit facility</t>
  </si>
  <si>
    <t>2.50%</t>
  </si>
  <si>
    <t>Stated percentage over federal funds rate to calculate base rate</t>
  </si>
  <si>
    <t>0.50%</t>
  </si>
  <si>
    <t>Stated percentage over 30 day LIBOR to calculate base rate</t>
  </si>
  <si>
    <t>1.00%</t>
  </si>
  <si>
    <t>Spread rate over base rate for interest rate on credit facility</t>
  </si>
  <si>
    <t>1.50%</t>
  </si>
  <si>
    <t>Commitment fee on unused borrowing base</t>
  </si>
  <si>
    <t>Current ratio</t>
  </si>
  <si>
    <t>100.00%</t>
  </si>
  <si>
    <t>Asset coverage ratio</t>
  </si>
  <si>
    <t>250.00%</t>
  </si>
  <si>
    <t>Stockholders' Equity - Additional Information (Detail) $ / shares in Units, $ in Millions</t>
  </si>
  <si>
    <t>1 Months Ended</t>
  </si>
  <si>
    <t>Mar. 31, 2016USD ($)$ / shares</t>
  </si>
  <si>
    <t>Sep. 30, 2016$ / sharesshares</t>
  </si>
  <si>
    <t>Nov. 08, 2016shares</t>
  </si>
  <si>
    <t>Sep. 06, 2016$ / sharesshares</t>
  </si>
  <si>
    <t>Stockholders Equity [Line Items]</t>
  </si>
  <si>
    <t>Warrants issued to acquire common stock</t>
  </si>
  <si>
    <t>Exercise price of warrants for common stock | $ / shares</t>
  </si>
  <si>
    <t>Warrants exercised</t>
  </si>
  <si>
    <t>Warrants outstanding</t>
  </si>
  <si>
    <t>Authorized common stock approved by stockholders</t>
  </si>
  <si>
    <t>Number of consecutive trading-day period</t>
  </si>
  <si>
    <t>30 days</t>
  </si>
  <si>
    <t>NYSE Minimum Criteria</t>
  </si>
  <si>
    <t>Average stock price per share | $ / shares</t>
  </si>
  <si>
    <t>Average market capitalization | $</t>
  </si>
  <si>
    <t>Subsequent Event | Special Stockholders Meeting</t>
  </si>
  <si>
    <t>Authorizing issuance of additional stock approved by stockholders</t>
  </si>
  <si>
    <t>Shares approved for future awards by stockholders</t>
  </si>
  <si>
    <t>Commitments and Contingencies - Additional Information (Detail) $ in Millions</t>
  </si>
  <si>
    <t>Natural gas transportation and treating agreements</t>
  </si>
  <si>
    <t>through July 2019</t>
  </si>
  <si>
    <t>Maximum commitments under natural gas transportation and treating agreements</t>
  </si>
  <si>
    <t>Contract term related to drilling rigs</t>
  </si>
  <si>
    <t>through October 2016</t>
  </si>
  <si>
    <t>Commitments for contracted drilling servic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23194</v>
      </c>
    </row>
    <row spans="1:3" r="12">
      <c t="s" r="A12" s="4">
        <v>19</v>
      </c>
      <c t="s" r="B12" s="4">
        <v>20</v>
      </c>
    </row>
    <row spans="1:3" r="13">
      <c t="s" r="A13" s="4">
        <v>21</v>
      </c>
      <c t="s" r="B13" s="4">
        <v>22</v>
      </c>
    </row>
    <row spans="1:3" r="14">
      <c t="s" r="A14" s="4">
        <v>23</v>
      </c>
      <c t="n" r="C14" s="6">
        <v>13455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1</v>
      </c>
      <c t="s" r="B1" s="2">
        <v>1</v>
      </c>
    </row>
    <row spans="1:2" r="2">
      <c t="s" r="B2" s="2">
        <v>2</v>
      </c>
    </row>
    <row spans="1:2" r="3">
      <c t="s" r="A3" s="3">
        <v>152</v>
      </c>
    </row>
    <row spans="1:2" r="4">
      <c t="s" r="A4" s="4">
        <v>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44</v>
      </c>
    </row>
    <row spans="1:2" r="4">
      <c t="s" r="A4" s="4">
        <v>155</v>
      </c>
      <c t="s" r="B4" s="4">
        <v>156</v>
      </c>
    </row>
    <row spans="1:2" r="5">
      <c t="s" r="A5" s="4">
        <v>157</v>
      </c>
      <c t="s" r="B5" s="4">
        <v>158</v>
      </c>
    </row>
    <row spans="1:2" r="6">
      <c t="s" r="A6" s="4">
        <v>45</v>
      </c>
      <c t="s" r="B6" s="4">
        <v>159</v>
      </c>
    </row>
    <row spans="1:2" r="7">
      <c t="s" r="A7" s="4">
        <v>49</v>
      </c>
      <c t="s" r="B7" s="4">
        <v>160</v>
      </c>
    </row>
    <row spans="1:2" r="8">
      <c t="s" r="A8" s="4">
        <v>161</v>
      </c>
      <c t="s" r="B8" s="4">
        <v>162</v>
      </c>
    </row>
    <row spans="1:2" r="9">
      <c t="s" r="A9" s="4">
        <v>163</v>
      </c>
      <c t="s" r="B9" s="4">
        <v>164</v>
      </c>
    </row>
    <row spans="1:2" r="10">
      <c t="s" r="A10" s="4">
        <v>165</v>
      </c>
      <c t="s" r="B10" s="4">
        <v>166</v>
      </c>
    </row>
    <row spans="1:2" r="11">
      <c t="s" r="A11" s="4">
        <v>167</v>
      </c>
      <c t="s" r="B11" s="4">
        <v>168</v>
      </c>
    </row>
    <row spans="1:2" r="12">
      <c t="s" r="A12" s="4">
        <v>169</v>
      </c>
      <c t="s" r="B12" s="4">
        <v>170</v>
      </c>
    </row>
    <row spans="1:2" r="13">
      <c t="s" r="A13" s="4">
        <v>171</v>
      </c>
      <c t="s" r="B13" s="4">
        <v>172</v>
      </c>
    </row>
    <row spans="1:2" r="14">
      <c t="s" r="A14" s="4">
        <v>173</v>
      </c>
      <c t="s" r="B1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44</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row spans="1:2" r="9">
      <c t="s" r="A9" s="4">
        <v>186</v>
      </c>
      <c t="s" r="B9" s="4">
        <v>187</v>
      </c>
    </row>
    <row spans="1:2" r="10">
      <c t="s" r="A10" s="4">
        <v>188</v>
      </c>
      <c t="s" r="B10" s="4">
        <v>189</v>
      </c>
    </row>
    <row spans="1:2" r="11">
      <c t="s" r="A11" s="4">
        <v>190</v>
      </c>
      <c t="s" r="B11" s="4">
        <v>191</v>
      </c>
    </row>
    <row spans="1:2" r="12">
      <c t="s" r="A12" s="4">
        <v>192</v>
      </c>
      <c t="s" r="B12"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47</v>
      </c>
    </row>
    <row spans="1:2" r="4">
      <c t="s" r="A4" s="4">
        <v>146</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 customWidth="1" max="5" min="5" width="21"/>
    <col customWidth="1" max="6" min="6" width="35"/>
    <col customWidth="1" max="7" min="7" width="21"/>
    <col customWidth="1" max="8" min="8" width="24"/>
  </cols>
  <sheetData>
    <row spans="1:8" r="1">
      <c t="s" r="A1" s="1">
        <v>196</v>
      </c>
      <c t="s" r="B1" s="2">
        <v>197</v>
      </c>
      <c t="s" r="C1" s="2">
        <v>198</v>
      </c>
      <c t="s" r="D1" s="2">
        <v>199</v>
      </c>
      <c t="s" r="E1" s="2">
        <v>200</v>
      </c>
      <c t="s" r="F1" s="2">
        <v>199</v>
      </c>
      <c t="s" r="G1" s="2">
        <v>200</v>
      </c>
      <c t="s" r="H1" s="2">
        <v>201</v>
      </c>
    </row>
    <row spans="1:8" r="2">
      <c t="s" r="A2" s="3">
        <v>202</v>
      </c>
    </row>
    <row spans="1:8" r="3">
      <c t="s" r="A3" s="4">
        <v>203</v>
      </c>
      <c t="n" r="F3" s="9">
        <v>0.2</v>
      </c>
    </row>
    <row spans="1:8" r="4">
      <c t="s" r="A4" s="4">
        <v>204</v>
      </c>
      <c t="s" r="F4" s="4">
        <v>205</v>
      </c>
    </row>
    <row spans="1:8" r="5">
      <c t="s" r="A5" s="4">
        <v>206</v>
      </c>
      <c t="n" r="D5" s="7">
        <v>29442000</v>
      </c>
      <c t="n" r="F5" s="7">
        <v>29442000</v>
      </c>
    </row>
    <row spans="1:8" r="6">
      <c t="s" r="A6" s="4">
        <v>207</v>
      </c>
      <c t="n" r="D6" s="6">
        <v>13200000</v>
      </c>
      <c t="n" r="F6" s="6">
        <v>13200000</v>
      </c>
    </row>
    <row spans="1:8" r="7">
      <c t="s" r="A7" s="4">
        <v>208</v>
      </c>
      <c t="n" r="F7" s="6">
        <v>20800000</v>
      </c>
    </row>
    <row spans="1:8" r="8">
      <c t="s" r="A8" s="4">
        <v>209</v>
      </c>
      <c t="n" r="D8" s="6">
        <v>3400000</v>
      </c>
      <c t="n" r="F8" s="7">
        <v>3400000</v>
      </c>
    </row>
    <row spans="1:8" r="9">
      <c t="s" r="A9" s="4">
        <v>210</v>
      </c>
      <c t="s" r="F9" s="4">
        <v>211</v>
      </c>
    </row>
    <row spans="1:8" r="10">
      <c t="s" r="A10" s="4">
        <v>212</v>
      </c>
      <c t="n" r="F10" s="7">
        <v>2100000</v>
      </c>
      <c t="n" r="G10" s="7">
        <v>102700000</v>
      </c>
    </row>
    <row spans="1:8" r="11">
      <c t="s" r="A11" s="4">
        <v>213</v>
      </c>
      <c t="n" r="F11" s="6">
        <v>1600000</v>
      </c>
      <c t="n" r="G11" s="6">
        <v>111800000</v>
      </c>
    </row>
    <row spans="1:8" r="12">
      <c t="s" r="A12" s="4">
        <v>214</v>
      </c>
      <c t="n" r="C12" s="6">
        <v>3637</v>
      </c>
    </row>
    <row spans="1:8" r="13">
      <c t="s" r="A13" s="4">
        <v>215</v>
      </c>
      <c t="n" r="C13" s="6">
        <v>4</v>
      </c>
    </row>
    <row spans="1:8" r="14">
      <c t="s" r="A14" s="4">
        <v>216</v>
      </c>
      <c t="n" r="C14" s="9">
        <v>3.5</v>
      </c>
    </row>
    <row spans="1:8" r="15">
      <c t="s" r="A15" s="4">
        <v>217</v>
      </c>
      <c t="n" r="C15" s="6">
        <v>2547</v>
      </c>
    </row>
    <row spans="1:8" r="16">
      <c t="s" r="A16" s="4">
        <v>218</v>
      </c>
      <c t="n" r="C16" s="6">
        <v>7</v>
      </c>
    </row>
    <row spans="1:8" r="17">
      <c t="s" r="A17" s="4">
        <v>219</v>
      </c>
      <c t="n" r="C17" s="9">
        <v>5.3</v>
      </c>
    </row>
    <row spans="1:8" r="18">
      <c t="s" r="A18" s="4">
        <v>220</v>
      </c>
      <c t="n" r="F18" s="6">
        <v>700000</v>
      </c>
    </row>
    <row spans="1:8" r="19">
      <c t="s" r="A19" s="4">
        <v>221</v>
      </c>
      <c t="n" r="D19" s="6">
        <v>76400000</v>
      </c>
      <c t="n" r="E19" s="7">
        <v>5100000</v>
      </c>
      <c t="n" r="F19" s="6">
        <v>84100000</v>
      </c>
      <c t="n" r="G19" s="6">
        <v>68600000</v>
      </c>
    </row>
    <row spans="1:8" r="20">
      <c t="s" r="A20" s="4">
        <v>79</v>
      </c>
      <c t="n" r="D20" s="6">
        <v>113000</v>
      </c>
      <c t="n" r="E20" s="6">
        <v>544714000</v>
      </c>
      <c t="n" r="F20" s="6">
        <v>24573000</v>
      </c>
      <c t="n" r="G20" s="6">
        <v>547101000</v>
      </c>
    </row>
    <row spans="1:8" r="21">
      <c t="s" r="A21" s="4">
        <v>222</v>
      </c>
      <c t="n" r="D21" s="6">
        <v>0</v>
      </c>
      <c t="n" r="F21" s="6">
        <v>0</v>
      </c>
    </row>
    <row spans="1:8" r="22">
      <c t="s" r="A22" s="4">
        <v>223</v>
      </c>
      <c t="n" r="F22" s="6">
        <v>2120000</v>
      </c>
      <c t="n" r="G22" s="6">
        <v>391000</v>
      </c>
    </row>
    <row spans="1:8" r="23">
      <c t="s" r="A23" s="4">
        <v>224</v>
      </c>
      <c t="n" r="D23" s="6">
        <v>0</v>
      </c>
      <c t="n" r="F23" s="6">
        <v>0</v>
      </c>
    </row>
    <row spans="1:8" r="24">
      <c t="s" r="A24" s="4">
        <v>225</v>
      </c>
    </row>
    <row spans="1:8" r="25">
      <c t="s" r="A25" s="3">
        <v>202</v>
      </c>
    </row>
    <row spans="1:8" r="26">
      <c t="s" r="A26" s="4">
        <v>226</v>
      </c>
      <c t="n" r="E26" s="6">
        <v>1100000</v>
      </c>
      <c t="n" r="F26" s="6">
        <v>700000</v>
      </c>
      <c t="n" r="G26" s="6">
        <v>1700000</v>
      </c>
    </row>
    <row spans="1:8" r="27">
      <c t="s" r="A27" s="4">
        <v>223</v>
      </c>
      <c t="n" r="F27" s="6">
        <v>2100000</v>
      </c>
      <c t="n" r="G27" s="6">
        <v>400000</v>
      </c>
    </row>
    <row spans="1:8" r="28">
      <c t="s" r="A28" s="4">
        <v>227</v>
      </c>
    </row>
    <row spans="1:8" r="29">
      <c t="s" r="A29" s="3">
        <v>202</v>
      </c>
    </row>
    <row spans="1:8" r="30">
      <c t="s" r="A30" s="4">
        <v>79</v>
      </c>
      <c t="n" r="D30" s="7">
        <v>100000</v>
      </c>
      <c t="n" r="E30" s="7">
        <v>544700000</v>
      </c>
      <c t="n" r="F30" s="7">
        <v>24600000</v>
      </c>
      <c t="n" r="G30" s="7">
        <v>547100000</v>
      </c>
    </row>
    <row spans="1:8" r="31">
      <c t="s" r="A31" s="4">
        <v>228</v>
      </c>
    </row>
    <row spans="1:8" r="32">
      <c t="s" r="A32" s="3">
        <v>202</v>
      </c>
    </row>
    <row spans="1:8" r="33">
      <c t="s" r="A33" s="4">
        <v>229</v>
      </c>
      <c t="n" r="B33" s="7">
        <v>28000000</v>
      </c>
    </row>
    <row spans="1:8" r="34">
      <c t="s" r="A34" s="4">
        <v>230</v>
      </c>
      <c t="n" r="H34" s="9">
        <v>12.6</v>
      </c>
    </row>
    <row spans="1:8" r="35">
      <c t="s" r="A35" s="4">
        <v>231</v>
      </c>
      <c t="n" r="H35" s="10">
        <v>3.2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32</v>
      </c>
      <c t="s" r="C1" s="2">
        <v>66</v>
      </c>
      <c t="s" r="E1" s="2">
        <v>1</v>
      </c>
    </row>
    <row spans="1:6" r="2">
      <c t="s" r="C2" s="2">
        <v>2</v>
      </c>
      <c t="s" r="D2" s="2">
        <v>67</v>
      </c>
      <c t="s" r="E2" s="2">
        <v>2</v>
      </c>
      <c t="s" r="F2" s="2">
        <v>67</v>
      </c>
    </row>
    <row spans="1:6" r="3">
      <c t="s" r="A3" s="3">
        <v>233</v>
      </c>
    </row>
    <row spans="1:6" r="4">
      <c t="s" r="A4" s="4">
        <v>71</v>
      </c>
      <c t="n" r="C4" s="7">
        <v>2345</v>
      </c>
      <c t="n" r="D4" s="7">
        <v>5096</v>
      </c>
      <c t="n" r="E4" s="7">
        <v>5873</v>
      </c>
      <c t="n" r="F4" s="7">
        <v>27851</v>
      </c>
    </row>
    <row spans="1:6" r="5">
      <c t="s" r="A5" s="4">
        <v>81</v>
      </c>
      <c t="s" r="B5" s="4">
        <v>234</v>
      </c>
      <c t="n" r="C5" s="6">
        <v>-1124</v>
      </c>
      <c t="n" r="D5" s="6">
        <v>-5022</v>
      </c>
      <c t="n" r="E5" s="6">
        <v>-4522</v>
      </c>
      <c t="n" r="F5" s="6">
        <v>-77999</v>
      </c>
    </row>
    <row spans="1:6" r="6">
      <c t="s" r="A6" s="4">
        <v>235</v>
      </c>
      <c t="n" r="C6" s="7">
        <v>1221</v>
      </c>
      <c t="n" r="D6" s="7">
        <v>74</v>
      </c>
      <c t="n" r="E6" s="7">
        <v>1351</v>
      </c>
      <c t="n" r="F6" s="7">
        <v>-50148</v>
      </c>
    </row>
    <row spans="1:6" r="7">
      <c t="n" r="A7"/>
    </row>
    <row spans="1:6" r="8">
      <c t="s" r="A8" s="4">
        <v>234</v>
      </c>
      <c t="s" r="B8" s="4">
        <v>236</v>
      </c>
    </row>
  </sheetData>
  <mergeCells count="5">
    <mergeCell ref="A1:B2"/>
    <mergeCell ref="C1:D1"/>
    <mergeCell ref="E1:F1"/>
    <mergeCell ref="A7:E7"/>
    <mergeCell ref="B8:E8"/>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5</v>
      </c>
    </row>
    <row spans="1:3" r="2">
      <c t="s" r="A2" s="3">
        <v>238</v>
      </c>
    </row>
    <row spans="1:3" r="3">
      <c t="s" r="A3" s="4">
        <v>239</v>
      </c>
      <c t="n" r="B3" s="7">
        <v>5685</v>
      </c>
      <c t="n" r="C3" s="7">
        <v>29075</v>
      </c>
    </row>
    <row spans="1:3" r="4">
      <c t="s" r="A4" s="4">
        <v>240</v>
      </c>
      <c t="n" r="B4" s="6">
        <v>876</v>
      </c>
      <c t="n" r="C4" s="6">
        <v>5306</v>
      </c>
    </row>
    <row spans="1:3" r="5">
      <c t="s" r="A5" s="4">
        <v>241</v>
      </c>
      <c t="n" r="B5" s="6">
        <v>3600</v>
      </c>
    </row>
    <row spans="1:3" r="6">
      <c t="s" r="A6" s="4">
        <v>242</v>
      </c>
      <c t="n" r="B6" s="6">
        <v>3442</v>
      </c>
    </row>
    <row spans="1:3" r="7">
      <c t="s" r="A7" s="4">
        <v>243</v>
      </c>
      <c t="n" r="B7" s="6">
        <v>2466</v>
      </c>
      <c t="n" r="C7" s="6">
        <v>2818</v>
      </c>
    </row>
    <row spans="1:3" r="8">
      <c t="s" r="A8" s="4">
        <v>244</v>
      </c>
      <c t="n" r="B8" s="6">
        <v>4329</v>
      </c>
      <c t="n" r="C8" s="6">
        <v>1245</v>
      </c>
    </row>
    <row spans="1:3" r="9">
      <c t="s" r="A9" s="4">
        <v>245</v>
      </c>
      <c t="n" r="B9" s="7">
        <v>20398</v>
      </c>
      <c t="n" r="C9" s="7">
        <v>3844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6</v>
      </c>
      <c t="s" r="B1" s="2">
        <v>1</v>
      </c>
    </row>
    <row spans="1:3" r="2">
      <c t="s" r="B2" s="2">
        <v>2</v>
      </c>
      <c t="s" r="C2" s="2">
        <v>67</v>
      </c>
    </row>
    <row spans="1:3" r="3">
      <c t="s" r="A3" s="3">
        <v>247</v>
      </c>
    </row>
    <row spans="1:3" r="4">
      <c t="s" r="A4" s="4">
        <v>248</v>
      </c>
      <c t="n" r="B4" s="7">
        <v>20093</v>
      </c>
      <c t="n" r="C4" s="7">
        <v>14900</v>
      </c>
    </row>
    <row spans="1:3" r="5">
      <c t="s" r="A5" s="4">
        <v>249</v>
      </c>
      <c t="n" r="B5" s="6">
        <v>716</v>
      </c>
      <c t="n" r="C5" s="6">
        <v>600</v>
      </c>
    </row>
    <row spans="1:3" r="6">
      <c t="s" r="A6" s="4">
        <v>250</v>
      </c>
      <c t="n" r="B6" s="6">
        <v>2</v>
      </c>
      <c t="n" r="C6" s="6">
        <v>309</v>
      </c>
    </row>
    <row spans="1:3" r="7">
      <c t="s" r="A7" s="4">
        <v>251</v>
      </c>
      <c t="n" r="B7" s="6">
        <v>-1217</v>
      </c>
      <c t="n" r="C7" s="6">
        <v>-703</v>
      </c>
    </row>
    <row spans="1:3" r="8">
      <c t="s" r="A8" s="4">
        <v>252</v>
      </c>
      <c t="n" r="B8" s="6">
        <v>-3442</v>
      </c>
    </row>
    <row spans="1:3" r="9">
      <c t="s" r="A9" s="4">
        <v>253</v>
      </c>
      <c t="n" r="B9" s="7">
        <v>16152</v>
      </c>
      <c t="n" r="C9" s="7">
        <v>1510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55"/>
    <col customWidth="1" max="5" min="5" width="21"/>
    <col customWidth="1" max="6" min="6" width="20"/>
  </cols>
  <sheetData>
    <row spans="1:6" r="1">
      <c t="s" r="A1" s="1">
        <v>254</v>
      </c>
      <c t="s" r="B1" s="2">
        <v>66</v>
      </c>
      <c t="s" r="D1" s="2">
        <v>1</v>
      </c>
    </row>
    <row spans="1:6" r="2">
      <c t="s" r="B2" s="2">
        <v>255</v>
      </c>
      <c t="s" r="C2" s="2">
        <v>200</v>
      </c>
      <c t="s" r="D2" s="2">
        <v>255</v>
      </c>
      <c t="s" r="E2" s="2">
        <v>200</v>
      </c>
      <c t="s" r="F2" s="2">
        <v>256</v>
      </c>
    </row>
    <row spans="1:6" r="3">
      <c t="s" r="A3" s="3">
        <v>202</v>
      </c>
    </row>
    <row spans="1:6" r="4">
      <c t="s" r="A4" s="4">
        <v>257</v>
      </c>
      <c t="n" r="D4" s="7">
        <v>3571000</v>
      </c>
      <c t="n" r="E4" s="7">
        <v>6061000</v>
      </c>
    </row>
    <row spans="1:6" r="5">
      <c t="s" r="A5" s="4">
        <v>258</v>
      </c>
    </row>
    <row spans="1:6" r="6">
      <c t="s" r="A6" s="3">
        <v>202</v>
      </c>
    </row>
    <row spans="1:6" r="7">
      <c t="s" r="A7" s="4">
        <v>259</v>
      </c>
      <c t="n" r="B7" s="7">
        <v>27600000</v>
      </c>
      <c t="n" r="D7" s="6">
        <v>27600000</v>
      </c>
    </row>
    <row spans="1:6" r="8">
      <c t="s" r="A8" s="4">
        <v>260</v>
      </c>
    </row>
    <row spans="1:6" r="9">
      <c t="s" r="A9" s="3">
        <v>202</v>
      </c>
    </row>
    <row spans="1:6" r="10">
      <c t="s" r="A10" s="4">
        <v>259</v>
      </c>
      <c t="n" r="B10" s="7">
        <v>8300000</v>
      </c>
      <c t="n" r="D10" s="7">
        <v>8300000</v>
      </c>
    </row>
    <row spans="1:6" r="11">
      <c t="s" r="A11" s="4">
        <v>261</v>
      </c>
    </row>
    <row spans="1:6" r="12">
      <c t="s" r="A12" s="3">
        <v>202</v>
      </c>
    </row>
    <row spans="1:6" r="13">
      <c t="s" r="A13" s="4">
        <v>262</v>
      </c>
      <c t="n" r="D13" s="6">
        <v>229644</v>
      </c>
    </row>
    <row spans="1:6" r="14">
      <c t="s" r="A14" s="4">
        <v>263</v>
      </c>
      <c t="n" r="D14" s="7">
        <v>1800000</v>
      </c>
    </row>
    <row spans="1:6" r="15">
      <c t="s" r="A15" s="4">
        <v>264</v>
      </c>
      <c t="n" r="D15" s="8">
        <v>5.46</v>
      </c>
    </row>
    <row spans="1:6" r="16">
      <c t="s" r="A16" s="4">
        <v>265</v>
      </c>
      <c t="n" r="B16" s="6">
        <v>354986</v>
      </c>
      <c t="n" r="D16" s="6">
        <v>354986</v>
      </c>
      <c t="n" r="F16" s="6">
        <v>314060</v>
      </c>
    </row>
    <row spans="1:6" r="17">
      <c t="s" r="A17" s="4">
        <v>266</v>
      </c>
      <c t="n" r="B17" s="8">
        <v>15.27</v>
      </c>
      <c t="n" r="D17" s="8">
        <v>15.27</v>
      </c>
    </row>
    <row spans="1:6" r="18">
      <c t="s" r="A18" s="4">
        <v>267</v>
      </c>
      <c t="n" r="B18" s="7">
        <v>3600000</v>
      </c>
      <c t="n" r="D18" s="7">
        <v>3600000</v>
      </c>
    </row>
    <row spans="1:6" r="19">
      <c t="s" r="A19" s="4">
        <v>268</v>
      </c>
      <c t="s" r="D19" s="4">
        <v>269</v>
      </c>
    </row>
    <row spans="1:6" r="20">
      <c t="s" r="A20" s="4">
        <v>270</v>
      </c>
    </row>
    <row spans="1:6" r="21">
      <c t="s" r="A21" s="3">
        <v>202</v>
      </c>
    </row>
    <row spans="1:6" r="22">
      <c t="s" r="A22" s="4">
        <v>267</v>
      </c>
      <c t="n" r="B22" s="7">
        <v>1400000</v>
      </c>
      <c t="n" r="D22" s="7">
        <v>1400000</v>
      </c>
    </row>
    <row spans="1:6" r="23">
      <c t="s" r="A23" s="4">
        <v>268</v>
      </c>
      <c t="s" r="D23" s="4">
        <v>269</v>
      </c>
    </row>
    <row spans="1:6" r="24">
      <c t="s" r="A24" s="4">
        <v>271</v>
      </c>
      <c t="n" r="D24" s="6">
        <v>60015</v>
      </c>
    </row>
    <row spans="1:6" r="25">
      <c t="s" r="A25" s="4">
        <v>272</v>
      </c>
      <c t="n" r="D25" s="7">
        <v>400000</v>
      </c>
    </row>
    <row spans="1:6" r="26">
      <c t="s" r="A26" s="4">
        <v>273</v>
      </c>
      <c t="n" r="D26" s="6">
        <v>7</v>
      </c>
    </row>
    <row spans="1:6" r="27">
      <c t="s" r="A27" s="4">
        <v>274</v>
      </c>
      <c t="n" r="B27" s="6">
        <v>134650</v>
      </c>
      <c t="n" r="D27" s="6">
        <v>134650</v>
      </c>
    </row>
    <row spans="1:6" r="28">
      <c t="s" r="A28" s="4">
        <v>275</v>
      </c>
      <c t="n" r="B28" s="10">
        <v>22.09</v>
      </c>
      <c t="n" r="D28" s="10">
        <v>22.09</v>
      </c>
    </row>
    <row spans="1:6" r="29">
      <c t="s" r="A29" s="4">
        <v>276</v>
      </c>
    </row>
    <row spans="1:6" r="30">
      <c t="s" r="A30" s="3">
        <v>202</v>
      </c>
    </row>
    <row spans="1:6" r="31">
      <c t="s" r="A31" s="4">
        <v>277</v>
      </c>
      <c t="n" r="B31" s="6">
        <v>0</v>
      </c>
      <c t="n" r="D31" s="6">
        <v>0</v>
      </c>
    </row>
    <row spans="1:6" r="32">
      <c t="s" r="A32" s="4">
        <v>278</v>
      </c>
    </row>
    <row spans="1:6" r="33">
      <c t="s" r="A33" s="3">
        <v>202</v>
      </c>
    </row>
    <row spans="1:6" r="34">
      <c t="s" r="A34" s="4">
        <v>277</v>
      </c>
      <c t="n" r="B34" s="6">
        <v>269300</v>
      </c>
      <c t="n" r="D34" s="6">
        <v>269300</v>
      </c>
    </row>
    <row spans="1:6" r="35">
      <c t="s" r="A35" s="4">
        <v>279</v>
      </c>
    </row>
    <row spans="1:6" r="36">
      <c t="s" r="A36" s="3">
        <v>202</v>
      </c>
    </row>
    <row spans="1:6" r="37">
      <c t="s" r="A37" s="4">
        <v>267</v>
      </c>
      <c t="n" r="B37" s="7">
        <v>0</v>
      </c>
      <c t="n" r="D37" s="7">
        <v>0</v>
      </c>
    </row>
    <row spans="1:6" r="38">
      <c t="s" r="A38" s="4">
        <v>280</v>
      </c>
      <c t="n" r="B38" s="6">
        <v>11730</v>
      </c>
      <c t="n" r="D38" s="6">
        <v>11730</v>
      </c>
    </row>
    <row spans="1:6" r="39">
      <c t="s" r="A39" s="4">
        <v>281</v>
      </c>
      <c t="n" r="B39" s="8">
        <v>166.1</v>
      </c>
      <c t="n" r="D39" s="8">
        <v>166.1</v>
      </c>
    </row>
    <row spans="1:6" r="40">
      <c t="s" r="A40" s="4">
        <v>282</v>
      </c>
      <c t="s" r="D40" s="4">
        <v>283</v>
      </c>
    </row>
    <row spans="1:6" r="41">
      <c t="s" r="A41" s="4">
        <v>284</v>
      </c>
      <c t="n" r="D41" s="6">
        <v>0</v>
      </c>
    </row>
    <row spans="1:6" r="42">
      <c t="s" r="A42" s="4">
        <v>285</v>
      </c>
      <c t="n" r="D42" s="6">
        <v>0</v>
      </c>
    </row>
    <row spans="1:6" r="43">
      <c t="s" r="A43" s="4">
        <v>286</v>
      </c>
    </row>
    <row spans="1:6" r="44">
      <c t="s" r="A44" s="3">
        <v>202</v>
      </c>
    </row>
    <row spans="1:6" r="45">
      <c t="s" r="A45" s="4">
        <v>257</v>
      </c>
      <c t="n" r="B45" s="7">
        <v>1100000</v>
      </c>
      <c t="n" r="C45" s="7">
        <v>2100000</v>
      </c>
      <c t="n" r="D45" s="7">
        <v>3600000</v>
      </c>
      <c t="n" r="E45" s="7">
        <v>61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7</v>
      </c>
      <c t="s" r="B1" s="2">
        <v>66</v>
      </c>
      <c t="s" r="D1" s="2">
        <v>1</v>
      </c>
    </row>
    <row spans="1:5" r="2">
      <c t="s" r="B2" s="2">
        <v>2</v>
      </c>
      <c t="s" r="C2" s="2">
        <v>67</v>
      </c>
      <c t="s" r="D2" s="2">
        <v>2</v>
      </c>
      <c t="s" r="E2" s="2">
        <v>67</v>
      </c>
    </row>
    <row spans="1:5" r="3">
      <c t="s" r="A3" s="3">
        <v>288</v>
      </c>
    </row>
    <row spans="1:5" r="4">
      <c t="s" r="A4" s="4">
        <v>289</v>
      </c>
      <c t="n" r="B4" s="7">
        <v>7</v>
      </c>
      <c t="n" r="C4" s="7">
        <v>687</v>
      </c>
      <c t="n" r="D4" s="7">
        <v>36</v>
      </c>
      <c t="n" r="E4" s="7">
        <v>1170</v>
      </c>
    </row>
    <row spans="1:5" r="5">
      <c t="s" r="A5" s="4">
        <v>290</v>
      </c>
      <c t="n" r="B5" s="6">
        <v>-832</v>
      </c>
      <c t="n" r="C5" s="6">
        <v>-31333</v>
      </c>
      <c t="n" r="D5" s="6">
        <v>3687</v>
      </c>
      <c t="n" r="E5" s="6">
        <v>-146118</v>
      </c>
    </row>
    <row spans="1:5" r="6">
      <c t="s" r="A6" s="4">
        <v>291</v>
      </c>
      <c t="n" r="B6" s="7">
        <v>-825</v>
      </c>
      <c t="n" r="C6" s="7">
        <v>-30646</v>
      </c>
      <c t="n" r="D6" s="7">
        <v>3723</v>
      </c>
      <c t="n" r="E6" s="7">
        <v>-14494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6584</v>
      </c>
      <c t="n" r="C3" s="7">
        <v>134006</v>
      </c>
    </row>
    <row spans="1:3" r="4">
      <c t="s" r="A4" s="3">
        <v>28</v>
      </c>
    </row>
    <row spans="1:3" r="5">
      <c t="s" r="A5" s="4">
        <v>29</v>
      </c>
      <c t="n" r="B5" s="6">
        <v>16659</v>
      </c>
      <c t="n" r="C5" s="6">
        <v>15241</v>
      </c>
    </row>
    <row spans="1:3" r="6">
      <c t="s" r="A6" s="4">
        <v>30</v>
      </c>
      <c t="n" r="B6" s="6">
        <v>2033</v>
      </c>
      <c t="n" r="C6" s="6">
        <v>3552</v>
      </c>
    </row>
    <row spans="1:3" r="7">
      <c t="s" r="A7" s="4">
        <v>31</v>
      </c>
      <c t="n" r="C7" s="6">
        <v>1446</v>
      </c>
    </row>
    <row spans="1:3" r="8">
      <c t="s" r="A8" s="4">
        <v>32</v>
      </c>
      <c t="n" r="B8" s="6">
        <v>29442</v>
      </c>
    </row>
    <row spans="1:3" r="9">
      <c t="s" r="A9" s="4">
        <v>33</v>
      </c>
      <c t="n" r="B9" s="6">
        <v>1975</v>
      </c>
      <c t="n" r="C9" s="6">
        <v>1993</v>
      </c>
    </row>
    <row spans="1:3" r="10">
      <c t="s" r="A10" s="4">
        <v>34</v>
      </c>
      <c t="n" r="B10" s="6">
        <v>76693</v>
      </c>
      <c t="n" r="C10" s="6">
        <v>156238</v>
      </c>
    </row>
    <row spans="1:3" r="11">
      <c t="s" r="A11" s="3">
        <v>35</v>
      </c>
    </row>
    <row spans="1:3" r="12">
      <c t="s" r="A12" s="4">
        <v>36</v>
      </c>
      <c t="n" r="C12" s="6">
        <v>84144</v>
      </c>
    </row>
    <row spans="1:3" r="13">
      <c t="s" r="A13" s="4">
        <v>37</v>
      </c>
      <c t="n" r="B13" s="6">
        <v>3774780</v>
      </c>
      <c t="n" r="C13" s="6">
        <v>4332222</v>
      </c>
    </row>
    <row spans="1:3" r="14">
      <c t="s" r="A14" s="4">
        <v>38</v>
      </c>
      <c t="n" r="B14" s="6">
        <v>19577</v>
      </c>
      <c t="n" r="C14" s="6">
        <v>19521</v>
      </c>
    </row>
    <row spans="1:3" r="15">
      <c t="s" r="A15" s="4">
        <v>39</v>
      </c>
      <c t="n" r="B15" s="6">
        <v>-2986614</v>
      </c>
      <c t="n" r="C15" s="6">
        <v>-3397467</v>
      </c>
    </row>
    <row spans="1:3" r="16">
      <c t="s" r="A16" s="4">
        <v>40</v>
      </c>
      <c t="n" r="B16" s="6">
        <v>807743</v>
      </c>
      <c t="n" r="C16" s="6">
        <v>1038420</v>
      </c>
    </row>
    <row spans="1:3" r="17">
      <c t="s" r="A17" s="4">
        <v>41</v>
      </c>
      <c t="n" r="B17" s="6">
        <v>1076</v>
      </c>
      <c t="n" r="C17" s="6">
        <v>1192</v>
      </c>
    </row>
    <row spans="1:3" r="18">
      <c t="s" r="A18" s="4">
        <v>42</v>
      </c>
      <c t="n" r="B18" s="6">
        <v>885512</v>
      </c>
      <c t="n" r="C18" s="6">
        <v>1195850</v>
      </c>
    </row>
    <row spans="1:3" r="19">
      <c t="s" r="A19" s="3">
        <v>43</v>
      </c>
    </row>
    <row spans="1:3" r="20">
      <c t="s" r="A20" s="4">
        <v>44</v>
      </c>
      <c t="n" r="B20" s="6">
        <v>37786</v>
      </c>
      <c t="n" r="C20" s="6">
        <v>57276</v>
      </c>
    </row>
    <row spans="1:3" r="21">
      <c t="s" r="A21" s="4">
        <v>45</v>
      </c>
      <c t="n" r="B21" s="6">
        <v>20398</v>
      </c>
      <c t="n" r="C21" s="6">
        <v>38444</v>
      </c>
    </row>
    <row spans="1:3" r="22">
      <c t="s" r="A22" s="4">
        <v>46</v>
      </c>
      <c t="n" r="B22" s="6">
        <v>58184</v>
      </c>
      <c t="n" r="C22" s="6">
        <v>95720</v>
      </c>
    </row>
    <row spans="1:3" r="23">
      <c t="s" r="A23" s="4">
        <v>47</v>
      </c>
      <c t="n" r="B23" s="6">
        <v>1025522</v>
      </c>
      <c t="n" r="C23" s="6">
        <v>1249330</v>
      </c>
    </row>
    <row spans="1:3" r="24">
      <c t="s" r="A24" s="4">
        <v>48</v>
      </c>
      <c t="n" r="B24" s="6">
        <v>5677</v>
      </c>
      <c t="n" r="C24" s="6">
        <v>1965</v>
      </c>
    </row>
    <row spans="1:3" r="25">
      <c t="s" r="A25" s="4">
        <v>49</v>
      </c>
      <c t="n" r="B25" s="6">
        <v>16152</v>
      </c>
      <c t="n" r="C25" s="6">
        <v>20093</v>
      </c>
    </row>
    <row spans="1:3" r="26">
      <c t="s" r="A26" s="4">
        <v>50</v>
      </c>
      <c t="n" r="B26" s="6">
        <v>1105535</v>
      </c>
      <c t="n" r="C26" s="6">
        <v>1367108</v>
      </c>
    </row>
    <row spans="1:3" r="27">
      <c t="s" r="A27" s="4">
        <v>51</v>
      </c>
      <c t="s" r="B27" s="4">
        <v>52</v>
      </c>
      <c t="s" r="C27" s="4">
        <v>52</v>
      </c>
    </row>
    <row spans="1:3" r="28">
      <c t="s" r="A28" s="3">
        <v>53</v>
      </c>
    </row>
    <row spans="1:3" r="29">
      <c t="s" r="A29" s="4">
        <v>54</v>
      </c>
      <c t="n" r="B29" s="6">
        <v>6692</v>
      </c>
      <c t="n" r="C29" s="6">
        <v>4772</v>
      </c>
    </row>
    <row spans="1:3" r="30">
      <c t="s" r="A30" s="4">
        <v>55</v>
      </c>
      <c t="n" r="B30" s="6">
        <v>7938</v>
      </c>
    </row>
    <row spans="1:3" r="31">
      <c t="s" r="A31" s="4">
        <v>56</v>
      </c>
      <c t="n" r="B31" s="6">
        <v>526248</v>
      </c>
      <c t="n" r="C31" s="6">
        <v>504670</v>
      </c>
    </row>
    <row spans="1:3" r="32">
      <c t="s" r="A32" s="4">
        <v>57</v>
      </c>
      <c t="n" r="B32" s="6">
        <v>-760901</v>
      </c>
      <c t="n" r="C32" s="6">
        <v>-680700</v>
      </c>
    </row>
    <row spans="1:3" r="33">
      <c t="s" r="A33" s="4">
        <v>58</v>
      </c>
      <c t="n" r="B33" s="6">
        <v>-220023</v>
      </c>
      <c t="n" r="C33" s="6">
        <v>-171258</v>
      </c>
    </row>
    <row spans="1:3" r="34">
      <c t="s" r="A34" s="4">
        <v>59</v>
      </c>
      <c t="n" r="B34" s="7">
        <v>885512</v>
      </c>
      <c t="n" r="C34" s="7">
        <v>11958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14"/>
    <col customWidth="1" max="5" min="5" width="80"/>
    <col customWidth="1" max="6" min="6" width="21"/>
    <col customWidth="1" max="7" min="7" width="20"/>
  </cols>
  <sheetData>
    <row spans="1:7" r="1">
      <c t="s" r="A1" s="1">
        <v>292</v>
      </c>
      <c t="s" r="B1" s="2">
        <v>293</v>
      </c>
      <c t="s" r="C1" s="2">
        <v>294</v>
      </c>
      <c t="s" r="D1" s="2">
        <v>67</v>
      </c>
      <c t="s" r="E1" s="2">
        <v>295</v>
      </c>
      <c t="s" r="F1" s="2">
        <v>200</v>
      </c>
      <c t="s" r="G1" s="2">
        <v>256</v>
      </c>
    </row>
    <row spans="1:7" r="2">
      <c t="s" r="A2" s="3">
        <v>202</v>
      </c>
    </row>
    <row spans="1:7" r="3">
      <c t="s" r="A3" s="4">
        <v>296</v>
      </c>
      <c t="s" r="C3" s="4">
        <v>297</v>
      </c>
      <c t="s" r="D3" s="4">
        <v>297</v>
      </c>
      <c t="s" r="E3" s="4">
        <v>297</v>
      </c>
      <c t="s" r="F3" s="4">
        <v>297</v>
      </c>
    </row>
    <row spans="1:7" r="4">
      <c t="s" r="A4" s="4">
        <v>298</v>
      </c>
      <c t="n" r="E4" s="6">
        <v>1</v>
      </c>
    </row>
    <row spans="1:7" r="5">
      <c t="s" r="A5" s="4">
        <v>299</v>
      </c>
      <c t="n" r="B5" s="7">
        <v>258500000</v>
      </c>
    </row>
    <row spans="1:7" r="6">
      <c t="s" r="A6" s="4">
        <v>300</v>
      </c>
      <c t="s" r="E6" s="4">
        <v>301</v>
      </c>
    </row>
    <row spans="1:7" r="7">
      <c t="s" r="A7" s="4">
        <v>302</v>
      </c>
      <c t="s" r="E7" s="4">
        <v>303</v>
      </c>
    </row>
    <row spans="1:7" r="8">
      <c t="s" r="A8" s="4">
        <v>304</v>
      </c>
      <c t="s" r="E8" s="4">
        <v>305</v>
      </c>
    </row>
    <row spans="1:7" r="9">
      <c t="s" r="A9" s="4">
        <v>306</v>
      </c>
      <c t="s" r="E9" s="4">
        <v>307</v>
      </c>
    </row>
    <row spans="1:7" r="10">
      <c t="s" r="A10" s="4">
        <v>308</v>
      </c>
      <c t="s" r="E10" s="4">
        <v>309</v>
      </c>
    </row>
    <row spans="1:7" r="11">
      <c t="s" r="A11" s="4">
        <v>310</v>
      </c>
      <c t="n" r="B11" s="8">
        <v>0.01</v>
      </c>
      <c t="n" r="C11" s="8">
        <v>0.01</v>
      </c>
      <c t="n" r="E11" s="8">
        <v>0.01</v>
      </c>
    </row>
    <row spans="1:7" r="12">
      <c t="s" r="A12" s="4">
        <v>311</v>
      </c>
      <c t="n" r="E12" s="7">
        <v>0</v>
      </c>
      <c t="n" r="F12" s="7">
        <v>900000</v>
      </c>
    </row>
    <row spans="1:7" r="13">
      <c t="s" r="A13" s="4">
        <v>123</v>
      </c>
      <c t="n" r="C13" s="7">
        <v>2600000</v>
      </c>
      <c t="n" r="E13" s="7">
        <v>2576000</v>
      </c>
    </row>
    <row spans="1:7" r="14">
      <c t="s" r="A14" s="4">
        <v>261</v>
      </c>
    </row>
    <row spans="1:7" r="15">
      <c t="s" r="A15" s="3">
        <v>202</v>
      </c>
    </row>
    <row spans="1:7" r="16">
      <c t="s" r="A16" s="4">
        <v>265</v>
      </c>
      <c t="n" r="C16" s="6">
        <v>354986</v>
      </c>
      <c t="n" r="E16" s="6">
        <v>354986</v>
      </c>
      <c t="n" r="G16" s="6">
        <v>314060</v>
      </c>
    </row>
    <row spans="1:7" r="17">
      <c t="s" r="A17" s="4">
        <v>312</v>
      </c>
    </row>
    <row spans="1:7" r="18">
      <c t="s" r="A18" s="3">
        <v>202</v>
      </c>
    </row>
    <row spans="1:7" r="19">
      <c t="s" r="A19" s="4">
        <v>313</v>
      </c>
      <c t="n" r="C19" s="7">
        <v>1000000000</v>
      </c>
      <c t="n" r="E19" s="7">
        <v>1000000000</v>
      </c>
    </row>
    <row spans="1:7" r="20">
      <c t="s" r="A20" s="4">
        <v>314</v>
      </c>
    </row>
    <row spans="1:7" r="21">
      <c t="s" r="A21" s="3">
        <v>202</v>
      </c>
    </row>
    <row spans="1:7" r="22">
      <c t="s" r="A22" s="4">
        <v>315</v>
      </c>
      <c t="n" r="C22" s="6">
        <v>111900000</v>
      </c>
      <c t="n" r="E22" s="6">
        <v>111900000</v>
      </c>
    </row>
    <row spans="1:7" r="23">
      <c t="s" r="A23" s="4">
        <v>316</v>
      </c>
    </row>
    <row spans="1:7" r="24">
      <c t="s" r="A24" s="3">
        <v>202</v>
      </c>
    </row>
    <row spans="1:7" r="25">
      <c t="s" r="A25" s="4">
        <v>317</v>
      </c>
      <c t="n" r="C25" s="6">
        <v>980900000</v>
      </c>
      <c t="n" r="E25" s="6">
        <v>980900000</v>
      </c>
    </row>
    <row spans="1:7" r="26">
      <c t="s" r="A26" s="4">
        <v>318</v>
      </c>
    </row>
    <row spans="1:7" r="27">
      <c t="s" r="A27" s="3">
        <v>202</v>
      </c>
    </row>
    <row spans="1:7" r="28">
      <c t="s" r="A28" s="4">
        <v>319</v>
      </c>
      <c t="n" r="C28" s="7">
        <v>26600000</v>
      </c>
      <c t="n" r="E28" s="7">
        <v>266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0</v>
      </c>
      <c t="s" r="B1" s="2">
        <v>66</v>
      </c>
      <c t="s" r="D1" s="2">
        <v>1</v>
      </c>
    </row>
    <row spans="1:5" r="2">
      <c t="s" r="B2" s="2">
        <v>2</v>
      </c>
      <c t="s" r="C2" s="2">
        <v>67</v>
      </c>
      <c t="s" r="D2" s="2">
        <v>2</v>
      </c>
      <c t="s" r="E2" s="2">
        <v>67</v>
      </c>
    </row>
    <row spans="1:5" r="3">
      <c t="s" r="A3" s="3">
        <v>288</v>
      </c>
    </row>
    <row spans="1:5" r="4">
      <c t="s" r="A4" s="4">
        <v>321</v>
      </c>
      <c t="s" r="B4" s="4">
        <v>297</v>
      </c>
      <c t="s" r="C4" s="4">
        <v>297</v>
      </c>
      <c t="s" r="D4" s="4">
        <v>297</v>
      </c>
      <c t="s" r="E4" s="4">
        <v>297</v>
      </c>
    </row>
    <row spans="1:5" r="5">
      <c t="s" r="A5" s="3">
        <v>322</v>
      </c>
    </row>
    <row spans="1:5" r="6">
      <c t="s" r="A6" s="4">
        <v>323</v>
      </c>
      <c t="s" r="B6" s="4">
        <v>324</v>
      </c>
      <c t="s" r="C6" s="4">
        <v>325</v>
      </c>
      <c t="s" r="D6" s="4">
        <v>326</v>
      </c>
      <c t="s" r="E6" s="4">
        <v>327</v>
      </c>
    </row>
    <row spans="1:5" r="7">
      <c t="s" r="A7" s="4">
        <v>328</v>
      </c>
      <c t="s" r="B7" s="4">
        <v>329</v>
      </c>
      <c t="s" r="C7" s="4">
        <v>330</v>
      </c>
      <c t="s" r="D7" s="4">
        <v>331</v>
      </c>
      <c t="s" r="E7" s="4">
        <v>332</v>
      </c>
    </row>
    <row spans="1:5" r="8">
      <c t="s" r="A8" s="4">
        <v>333</v>
      </c>
      <c t="s" r="B8" s="4">
        <v>334</v>
      </c>
      <c t="s" r="E8" s="4">
        <v>335</v>
      </c>
    </row>
    <row spans="1:5" r="9">
      <c t="s" r="A9" s="4">
        <v>38</v>
      </c>
      <c t="s" r="B9" s="4">
        <v>336</v>
      </c>
    </row>
    <row spans="1:5" r="10">
      <c t="s" r="A10" s="4">
        <v>337</v>
      </c>
      <c t="s" r="B10" s="4">
        <v>338</v>
      </c>
      <c t="s" r="C10" s="4">
        <v>339</v>
      </c>
      <c t="s" r="D10" s="4">
        <v>340</v>
      </c>
      <c t="s" r="E10" s="4">
        <v>34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2</v>
      </c>
      <c t="s" r="B1" s="2">
        <v>66</v>
      </c>
      <c t="s" r="D1" s="2">
        <v>1</v>
      </c>
    </row>
    <row spans="1:5" r="2">
      <c t="s" r="B2" s="2">
        <v>2</v>
      </c>
      <c t="s" r="C2" s="2">
        <v>67</v>
      </c>
      <c t="s" r="D2" s="2">
        <v>2</v>
      </c>
      <c t="s" r="E2" s="2">
        <v>67</v>
      </c>
    </row>
    <row spans="1:5" r="3">
      <c t="s" r="A3" s="3">
        <v>343</v>
      </c>
    </row>
    <row spans="1:5" r="4">
      <c t="s" r="A4" s="4">
        <v>344</v>
      </c>
      <c t="n" r="B4" s="7">
        <v>-28476</v>
      </c>
      <c t="n" r="C4" s="7">
        <v>-544996</v>
      </c>
      <c t="n" r="D4" s="7">
        <v>-80201</v>
      </c>
      <c t="n" r="E4" s="7">
        <v>-758566</v>
      </c>
    </row>
    <row spans="1:5" r="5">
      <c t="s" r="A5" s="4">
        <v>345</v>
      </c>
      <c t="n" r="B5" s="6">
        <v>12293</v>
      </c>
      <c t="n" r="C5" s="6">
        <v>9230</v>
      </c>
      <c t="n" r="D5" s="6">
        <v>11255</v>
      </c>
      <c t="n" r="E5" s="6">
        <v>9220</v>
      </c>
    </row>
    <row spans="1:5" r="6">
      <c t="s" r="A6" s="4">
        <v>346</v>
      </c>
      <c t="n" r="B6" s="8">
        <v>-2.32</v>
      </c>
      <c t="n" r="C6" s="8">
        <v>-59.05</v>
      </c>
      <c t="n" r="D6" s="8">
        <v>-7.13</v>
      </c>
      <c t="n" r="E6" s="8">
        <v>-82.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7</v>
      </c>
      <c t="s" r="B1" s="2">
        <v>66</v>
      </c>
      <c t="s" r="D1" s="2">
        <v>1</v>
      </c>
    </row>
    <row spans="1:5" r="2">
      <c t="s" r="B2" s="2">
        <v>2</v>
      </c>
      <c t="s" r="C2" s="2">
        <v>67</v>
      </c>
      <c t="s" r="D2" s="2">
        <v>2</v>
      </c>
      <c t="s" r="E2" s="2">
        <v>67</v>
      </c>
    </row>
    <row spans="1:5" r="3">
      <c t="s" r="A3" s="3">
        <v>348</v>
      </c>
    </row>
    <row spans="1:5" r="4">
      <c t="s" r="A4" s="4">
        <v>349</v>
      </c>
      <c t="n" r="B4" s="6">
        <v>355</v>
      </c>
      <c t="n" r="C4" s="6">
        <v>315</v>
      </c>
      <c t="n" r="D4" s="6">
        <v>340</v>
      </c>
      <c t="n" r="E4" s="6">
        <v>28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4"/>
    <col customWidth="1" max="3" min="3" width="54"/>
    <col customWidth="1" max="4" min="4" width="54"/>
    <col customWidth="1" max="5" min="5" width="54"/>
  </cols>
  <sheetData>
    <row spans="1:5" r="1">
      <c t="s" r="A1" s="1">
        <v>350</v>
      </c>
      <c t="s" r="B1" s="2">
        <v>66</v>
      </c>
      <c t="s" r="D1" s="2">
        <v>1</v>
      </c>
    </row>
    <row spans="1:5" r="2">
      <c t="s" r="B2" s="2">
        <v>351</v>
      </c>
      <c t="s" r="C2" s="2">
        <v>352</v>
      </c>
      <c t="s" r="D2" s="2">
        <v>351</v>
      </c>
      <c t="s" r="E2" s="2">
        <v>352</v>
      </c>
    </row>
    <row spans="1:5" r="3">
      <c t="s" r="A3" s="3">
        <v>353</v>
      </c>
    </row>
    <row spans="1:5" r="4">
      <c t="s" r="A4" s="4">
        <v>354</v>
      </c>
      <c t="n" r="B4" s="6">
        <v>12</v>
      </c>
      <c t="n" r="C4" s="6">
        <v>21</v>
      </c>
      <c t="n" r="D4" s="6">
        <v>12</v>
      </c>
      <c t="n" r="E4" s="6">
        <v>21</v>
      </c>
    </row>
    <row spans="1:5" r="5">
      <c t="s" r="A5" s="4">
        <v>355</v>
      </c>
      <c t="n" r="B5" s="6">
        <v>377</v>
      </c>
      <c t="n" r="D5" s="6">
        <v>127</v>
      </c>
    </row>
    <row spans="1:5" r="6">
      <c t="s" r="A6" s="4">
        <v>356</v>
      </c>
      <c t="n" r="B6" s="6">
        <v>135</v>
      </c>
      <c t="n" r="C6" s="6">
        <v>134</v>
      </c>
      <c t="n" r="D6" s="6">
        <v>137</v>
      </c>
      <c t="n" r="E6" s="6">
        <v>126</v>
      </c>
    </row>
    <row spans="1:5" r="7">
      <c t="s" r="A7" s="4">
        <v>357</v>
      </c>
      <c t="n" r="B7" s="10">
        <v>22.09</v>
      </c>
      <c t="n" r="C7" s="10">
        <v>45.67</v>
      </c>
      <c t="n" r="D7" s="10">
        <v>22.09</v>
      </c>
      <c t="n" r="E7" s="10">
        <v>45.67</v>
      </c>
    </row>
    <row spans="1:5" r="8">
      <c t="s" r="A8" s="4">
        <v>358</v>
      </c>
      <c t="n" r="B8" s="6">
        <v>9770</v>
      </c>
      <c t="n" r="D8" s="6">
        <v>3257</v>
      </c>
    </row>
    <row spans="1:5" r="9">
      <c t="s" r="A9" s="4">
        <v>359</v>
      </c>
    </row>
    <row spans="1:5" r="10">
      <c t="s" r="A10" s="3">
        <v>353</v>
      </c>
    </row>
    <row spans="1:5" r="11">
      <c t="s" r="A11" s="4">
        <v>360</v>
      </c>
      <c t="n" r="B11" s="8">
        <v>166.1</v>
      </c>
      <c t="n" r="C11" s="8">
        <v>164.72</v>
      </c>
      <c t="n" r="D11" s="8">
        <v>166.1</v>
      </c>
      <c t="n" r="E11" s="8">
        <v>164.89</v>
      </c>
    </row>
    <row spans="1:5" r="12">
      <c t="s" r="A12" s="4">
        <v>361</v>
      </c>
    </row>
    <row spans="1:5" r="13">
      <c t="s" r="A13" s="3">
        <v>353</v>
      </c>
    </row>
    <row spans="1:5" r="14">
      <c t="s" r="A14" s="4">
        <v>360</v>
      </c>
      <c t="n" r="B14" s="10">
        <v>0.01</v>
      </c>
      <c t="n" r="D14" s="10">
        <v>0.01</v>
      </c>
    </row>
    <row spans="1:5" r="15">
      <c t="s" r="A15" s="4">
        <v>362</v>
      </c>
    </row>
    <row spans="1:5" r="16">
      <c t="s" r="A16" s="3">
        <v>353</v>
      </c>
    </row>
    <row spans="1:5" r="17">
      <c t="s" r="A17" s="4">
        <v>360</v>
      </c>
      <c t="n" r="B17" s="8">
        <v>12.32</v>
      </c>
      <c t="n" r="D17" s="8">
        <v>12.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3</v>
      </c>
      <c t="s" r="B1" s="2">
        <v>1</v>
      </c>
    </row>
    <row spans="1:3" r="2">
      <c t="s" r="B2" s="2">
        <v>2</v>
      </c>
      <c t="s" r="C2" s="2">
        <v>67</v>
      </c>
    </row>
    <row spans="1:3" r="3">
      <c t="s" r="A3" s="3">
        <v>364</v>
      </c>
    </row>
    <row spans="1:3" r="4">
      <c t="s" r="A4" s="4">
        <v>365</v>
      </c>
      <c t="n" r="B4" s="7">
        <v>109642</v>
      </c>
      <c t="n" r="C4" s="7">
        <v>68877</v>
      </c>
    </row>
    <row spans="1:3" r="5">
      <c t="s" r="A5" s="4">
        <v>366</v>
      </c>
      <c t="n" r="C5" s="7">
        <v>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67</v>
      </c>
      <c t="s" r="B1" s="2">
        <v>2</v>
      </c>
      <c t="s" r="C1" s="2">
        <v>25</v>
      </c>
    </row>
    <row spans="1:3" r="2">
      <c t="s" r="A2" s="3">
        <v>368</v>
      </c>
    </row>
    <row spans="1:3" r="3">
      <c t="s" r="A3" s="4">
        <v>369</v>
      </c>
      <c t="n" r="B3" s="7">
        <v>-17570</v>
      </c>
    </row>
    <row spans="1:3" r="4">
      <c t="s" r="A4" s="4">
        <v>47</v>
      </c>
      <c t="n" r="B4" s="6">
        <v>1025522</v>
      </c>
      <c t="n" r="C4" s="7">
        <v>1249330</v>
      </c>
    </row>
    <row spans="1:3" r="5">
      <c t="s" r="A5" s="4">
        <v>370</v>
      </c>
    </row>
    <row spans="1:3" r="6">
      <c t="s" r="A6" s="3">
        <v>368</v>
      </c>
    </row>
    <row spans="1:3" r="7">
      <c t="s" r="A7" s="4">
        <v>371</v>
      </c>
      <c t="n" r="B7" s="6">
        <v>697195</v>
      </c>
    </row>
    <row spans="1:3" r="8">
      <c t="s" r="A8" s="4">
        <v>372</v>
      </c>
      <c t="n" r="B8" s="6">
        <v>-13072</v>
      </c>
    </row>
    <row spans="1:3" r="9">
      <c t="s" r="A9" s="4">
        <v>373</v>
      </c>
    </row>
    <row spans="1:3" r="10">
      <c t="s" r="A10" s="3">
        <v>368</v>
      </c>
    </row>
    <row spans="1:3" r="11">
      <c t="s" r="A11" s="4">
        <v>371</v>
      </c>
      <c t="n" r="B11" s="6">
        <v>270557</v>
      </c>
    </row>
    <row spans="1:3" r="12">
      <c t="s" r="A12" s="4">
        <v>374</v>
      </c>
      <c t="n" r="B12" s="6">
        <v>1456</v>
      </c>
    </row>
    <row spans="1:3" r="13">
      <c t="s" r="A13" s="4">
        <v>372</v>
      </c>
      <c t="n" r="B13" s="6">
        <v>-67944</v>
      </c>
    </row>
    <row spans="1:3" r="14">
      <c t="s" r="A14" s="4">
        <v>375</v>
      </c>
    </row>
    <row spans="1:3" r="15">
      <c t="s" r="A15" s="3">
        <v>368</v>
      </c>
    </row>
    <row spans="1:3" r="16">
      <c t="s" r="A16" s="4">
        <v>371</v>
      </c>
      <c t="n" r="B16" s="6">
        <v>2805</v>
      </c>
    </row>
    <row spans="1:3" r="17">
      <c t="s" r="A17" s="4">
        <v>376</v>
      </c>
    </row>
    <row spans="1:3" r="18">
      <c t="s" r="A18" s="3">
        <v>368</v>
      </c>
    </row>
    <row spans="1:3" r="19">
      <c t="s" r="A19" s="4">
        <v>371</v>
      </c>
      <c t="n" r="B19" s="6">
        <v>169747</v>
      </c>
    </row>
    <row spans="1:3" r="20">
      <c t="s" r="A20" s="4">
        <v>374</v>
      </c>
      <c t="n" r="B20" s="6">
        <v>1120</v>
      </c>
    </row>
    <row spans="1:3" r="21">
      <c t="s" r="A21" s="4">
        <v>372</v>
      </c>
      <c t="n" r="B21" s="6">
        <v>-41618</v>
      </c>
    </row>
    <row spans="1:3" r="22">
      <c t="s" r="A22" s="4">
        <v>377</v>
      </c>
    </row>
    <row spans="1:3" r="23">
      <c t="s" r="A23" s="3">
        <v>368</v>
      </c>
    </row>
    <row spans="1:3" r="24">
      <c t="s" r="A24" s="4">
        <v>371</v>
      </c>
      <c t="n" r="B24" s="6">
        <v>4860</v>
      </c>
    </row>
    <row spans="1:3" r="25">
      <c t="s" r="A25" s="4">
        <v>372</v>
      </c>
      <c t="n" r="B25" s="6">
        <v>-105</v>
      </c>
    </row>
    <row spans="1:3" r="26">
      <c t="s" r="A26" s="4">
        <v>378</v>
      </c>
    </row>
    <row spans="1:3" r="27">
      <c t="s" r="A27" s="3">
        <v>368</v>
      </c>
    </row>
    <row spans="1:3" r="28">
      <c t="s" r="A28" s="4">
        <v>371</v>
      </c>
      <c t="n" r="B28" s="6">
        <v>17959</v>
      </c>
    </row>
    <row spans="1:3" r="29">
      <c t="s" r="A29" s="4">
        <v>379</v>
      </c>
      <c t="n" r="B29" s="7">
        <v>1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14"/>
  </cols>
  <sheetData>
    <row spans="1:2" r="1">
      <c t="s" r="A1" s="1">
        <v>380</v>
      </c>
      <c t="s" r="B1" s="2">
        <v>2</v>
      </c>
    </row>
    <row spans="1:2" r="2">
      <c t="s" r="A2" s="4">
        <v>370</v>
      </c>
    </row>
    <row spans="1:2" r="3">
      <c t="s" r="A3" s="3">
        <v>368</v>
      </c>
    </row>
    <row spans="1:2" r="4">
      <c t="s" r="A4" s="4">
        <v>381</v>
      </c>
      <c t="s" r="B4" s="4">
        <v>382</v>
      </c>
    </row>
    <row spans="1:2" r="5">
      <c t="s" r="A5" s="4">
        <v>373</v>
      </c>
    </row>
    <row spans="1:2" r="6">
      <c t="s" r="A6" s="3">
        <v>368</v>
      </c>
    </row>
    <row spans="1:2" r="7">
      <c t="s" r="A7" s="4">
        <v>381</v>
      </c>
      <c t="s" r="B7" s="4">
        <v>383</v>
      </c>
    </row>
    <row spans="1:2" r="8">
      <c t="s" r="A8" s="4">
        <v>376</v>
      </c>
    </row>
    <row spans="1:2" r="9">
      <c t="s" r="A9" s="3">
        <v>368</v>
      </c>
    </row>
    <row spans="1:2" r="10">
      <c t="s" r="A10" s="4">
        <v>381</v>
      </c>
      <c t="s" r="B10" s="4">
        <v>384</v>
      </c>
    </row>
    <row spans="1:2" r="11">
      <c t="s" r="A11" s="4">
        <v>378</v>
      </c>
    </row>
    <row spans="1:2" r="12">
      <c t="s" r="A12" s="3">
        <v>368</v>
      </c>
    </row>
    <row spans="1:2" r="13">
      <c t="s" r="A13" s="4">
        <v>381</v>
      </c>
      <c t="s" r="B13" s="4">
        <v>383</v>
      </c>
    </row>
    <row spans="1:2" r="14">
      <c t="s" r="A14" s="4">
        <v>375</v>
      </c>
    </row>
    <row spans="1:2" r="15">
      <c t="s" r="A15" s="3">
        <v>368</v>
      </c>
    </row>
    <row spans="1:2" r="16">
      <c t="s" r="A16" s="4">
        <v>381</v>
      </c>
      <c t="s" r="B16" s="4">
        <v>382</v>
      </c>
    </row>
    <row spans="1:2" r="17">
      <c t="s" r="A17" s="4">
        <v>377</v>
      </c>
    </row>
    <row spans="1:2" r="18">
      <c t="s" r="A18" s="3">
        <v>368</v>
      </c>
    </row>
    <row spans="1:2" r="19">
      <c t="s" r="A19" s="4">
        <v>381</v>
      </c>
      <c t="s" r="B19" s="4">
        <v>3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spans="1:7" r="1">
      <c t="s" r="A1" s="1">
        <v>385</v>
      </c>
      <c t="s" r="B1" s="2">
        <v>386</v>
      </c>
      <c t="s" r="C1" s="2">
        <v>2</v>
      </c>
      <c t="s" r="D1" s="2">
        <v>67</v>
      </c>
      <c t="s" r="E1" s="2">
        <v>387</v>
      </c>
      <c t="s" r="F1" s="2">
        <v>2</v>
      </c>
      <c t="s" r="G1" s="2">
        <v>67</v>
      </c>
    </row>
    <row spans="1:7" r="2">
      <c t="s" r="A2" s="3">
        <v>368</v>
      </c>
    </row>
    <row spans="1:7" r="3">
      <c t="s" r="A3" s="4">
        <v>108</v>
      </c>
      <c t="n" r="F3" s="7">
        <v>14051000</v>
      </c>
    </row>
    <row spans="1:7" r="4">
      <c t="s" r="A4" s="4">
        <v>388</v>
      </c>
      <c t="n" r="C4" s="7">
        <v>100540000</v>
      </c>
      <c t="n" r="D4" s="7">
        <v>51054000</v>
      </c>
      <c t="n" r="F4" s="6">
        <v>190116000</v>
      </c>
      <c t="n" r="G4" s="7">
        <v>55586000</v>
      </c>
    </row>
    <row spans="1:7" r="5">
      <c t="s" r="A5" s="4">
        <v>389</v>
      </c>
      <c t="n" r="C5" s="7">
        <v>17570000</v>
      </c>
      <c t="n" r="F5" s="7">
        <v>17570000</v>
      </c>
    </row>
    <row spans="1:7" r="6">
      <c t="s" r="A6" s="4">
        <v>390</v>
      </c>
      <c t="n" r="G6" s="6">
        <v>3700000</v>
      </c>
    </row>
    <row spans="1:7" r="7">
      <c t="s" r="A7" s="4">
        <v>370</v>
      </c>
    </row>
    <row spans="1:7" r="8">
      <c t="s" r="A8" s="3">
        <v>368</v>
      </c>
    </row>
    <row spans="1:7" r="9">
      <c t="s" r="A9" s="4">
        <v>391</v>
      </c>
      <c t="s" r="C9" s="4">
        <v>382</v>
      </c>
      <c t="s" r="F9" s="4">
        <v>382</v>
      </c>
    </row>
    <row spans="1:7" r="10">
      <c t="s" r="A10" s="4">
        <v>371</v>
      </c>
      <c t="n" r="C10" s="7">
        <v>697195000</v>
      </c>
      <c t="n" r="F10" s="7">
        <v>697195000</v>
      </c>
    </row>
    <row spans="1:7" r="11">
      <c t="s" r="A11" s="4">
        <v>392</v>
      </c>
      <c t="s" r="F11" s="4">
        <v>393</v>
      </c>
    </row>
    <row spans="1:7" r="12">
      <c t="s" r="A12" s="4">
        <v>394</v>
      </c>
      <c t="s" r="F12" s="4">
        <v>395</v>
      </c>
    </row>
    <row spans="1:7" r="13">
      <c t="s" r="A13" s="4">
        <v>396</v>
      </c>
      <c t="s" r="F13" s="4">
        <v>397</v>
      </c>
    </row>
    <row spans="1:7" r="14">
      <c t="s" r="A14" s="4">
        <v>398</v>
      </c>
      <c t="s" r="F14" s="4">
        <v>399</v>
      </c>
    </row>
    <row spans="1:7" r="15">
      <c t="s" r="A15" s="4">
        <v>400</v>
      </c>
    </row>
    <row spans="1:7" r="16">
      <c t="s" r="A16" s="3">
        <v>368</v>
      </c>
    </row>
    <row spans="1:7" r="17">
      <c t="s" r="A17" s="4">
        <v>401</v>
      </c>
      <c t="n" r="F17" s="7">
        <v>75000000</v>
      </c>
    </row>
    <row spans="1:7" r="18">
      <c t="s" r="A18" s="4">
        <v>375</v>
      </c>
    </row>
    <row spans="1:7" r="19">
      <c t="s" r="A19" s="3">
        <v>368</v>
      </c>
    </row>
    <row spans="1:7" r="20">
      <c t="s" r="A20" s="4">
        <v>391</v>
      </c>
      <c t="s" r="C20" s="4">
        <v>382</v>
      </c>
      <c t="s" r="F20" s="4">
        <v>382</v>
      </c>
    </row>
    <row spans="1:7" r="21">
      <c t="s" r="A21" s="4">
        <v>371</v>
      </c>
      <c t="n" r="C21" s="7">
        <v>2805000</v>
      </c>
      <c t="n" r="F21" s="7">
        <v>2805000</v>
      </c>
    </row>
    <row spans="1:7" r="22">
      <c t="s" r="A22" s="4">
        <v>376</v>
      </c>
    </row>
    <row spans="1:7" r="23">
      <c t="s" r="A23" s="3">
        <v>368</v>
      </c>
    </row>
    <row spans="1:7" r="24">
      <c t="s" r="A24" s="4">
        <v>391</v>
      </c>
      <c t="s" r="C24" s="4">
        <v>384</v>
      </c>
      <c t="s" r="F24" s="4">
        <v>384</v>
      </c>
    </row>
    <row spans="1:7" r="25">
      <c t="s" r="A25" s="4">
        <v>371</v>
      </c>
      <c t="n" r="C25" s="7">
        <v>169747000</v>
      </c>
      <c t="n" r="F25" s="7">
        <v>169747000</v>
      </c>
    </row>
    <row spans="1:7" r="26">
      <c t="s" r="A26" s="4">
        <v>392</v>
      </c>
      <c t="s" r="F26" s="4">
        <v>402</v>
      </c>
    </row>
    <row spans="1:7" r="27">
      <c t="s" r="A27" s="4">
        <v>394</v>
      </c>
      <c t="s" r="F27" s="4">
        <v>403</v>
      </c>
    </row>
    <row spans="1:7" r="28">
      <c t="s" r="A28" s="4">
        <v>396</v>
      </c>
      <c t="s" r="F28" s="4">
        <v>404</v>
      </c>
    </row>
    <row spans="1:7" r="29">
      <c t="s" r="A29" s="4">
        <v>373</v>
      </c>
    </row>
    <row spans="1:7" r="30">
      <c t="s" r="A30" s="3">
        <v>368</v>
      </c>
    </row>
    <row spans="1:7" r="31">
      <c t="s" r="A31" s="4">
        <v>391</v>
      </c>
      <c t="s" r="C31" s="4">
        <v>383</v>
      </c>
      <c t="s" r="F31" s="4">
        <v>383</v>
      </c>
    </row>
    <row spans="1:7" r="32">
      <c t="s" r="A32" s="4">
        <v>371</v>
      </c>
      <c t="n" r="C32" s="7">
        <v>270557000</v>
      </c>
      <c t="n" r="F32" s="7">
        <v>270557000</v>
      </c>
    </row>
    <row spans="1:7" r="33">
      <c t="s" r="A33" s="4">
        <v>392</v>
      </c>
      <c t="s" r="F33" s="4">
        <v>405</v>
      </c>
    </row>
    <row spans="1:7" r="34">
      <c t="s" r="A34" s="4">
        <v>394</v>
      </c>
      <c t="s" r="F34" s="4">
        <v>406</v>
      </c>
    </row>
    <row spans="1:7" r="35">
      <c t="s" r="A35" s="4">
        <v>396</v>
      </c>
      <c t="s" r="F35" s="4">
        <v>407</v>
      </c>
    </row>
    <row spans="1:7" r="36">
      <c t="s" r="A36" s="4">
        <v>377</v>
      </c>
    </row>
    <row spans="1:7" r="37">
      <c t="s" r="A37" s="3">
        <v>368</v>
      </c>
    </row>
    <row spans="1:7" r="38">
      <c t="s" r="A38" s="4">
        <v>391</v>
      </c>
      <c t="s" r="C38" s="4">
        <v>384</v>
      </c>
      <c t="s" r="F38" s="4">
        <v>384</v>
      </c>
    </row>
    <row spans="1:7" r="39">
      <c t="s" r="A39" s="4">
        <v>408</v>
      </c>
      <c t="n" r="D39" s="6">
        <v>88400000</v>
      </c>
      <c t="n" r="E39" s="7">
        <v>19800000</v>
      </c>
      <c t="n" r="G39" s="6">
        <v>88400000</v>
      </c>
    </row>
    <row spans="1:7" r="40">
      <c t="s" r="A40" s="4">
        <v>371</v>
      </c>
      <c t="n" r="C40" s="7">
        <v>4860000</v>
      </c>
      <c t="n" r="F40" s="7">
        <v>4860000</v>
      </c>
    </row>
    <row spans="1:7" r="41">
      <c t="s" r="A41" s="4">
        <v>409</v>
      </c>
      <c t="n" r="G41" s="6">
        <v>37800000</v>
      </c>
    </row>
    <row spans="1:7" r="42">
      <c t="s" r="A42" s="4">
        <v>378</v>
      </c>
    </row>
    <row spans="1:7" r="43">
      <c t="s" r="A43" s="3">
        <v>368</v>
      </c>
    </row>
    <row spans="1:7" r="44">
      <c t="s" r="A44" s="4">
        <v>391</v>
      </c>
      <c t="s" r="C44" s="4">
        <v>383</v>
      </c>
      <c t="s" r="F44" s="4">
        <v>383</v>
      </c>
    </row>
    <row spans="1:7" r="45">
      <c t="s" r="A45" s="4">
        <v>408</v>
      </c>
      <c t="n" r="D45" s="7">
        <v>12500000</v>
      </c>
      <c t="n" r="E45" s="7">
        <v>87500000</v>
      </c>
      <c t="n" r="G45" s="6">
        <v>12500000</v>
      </c>
    </row>
    <row spans="1:7" r="46">
      <c t="s" r="A46" s="4">
        <v>371</v>
      </c>
      <c t="n" r="C46" s="7">
        <v>17959000</v>
      </c>
      <c t="n" r="F46" s="7">
        <v>17959000</v>
      </c>
    </row>
    <row spans="1:7" r="47">
      <c t="s" r="A47" s="4">
        <v>410</v>
      </c>
    </row>
    <row spans="1:7" r="48">
      <c t="s" r="A48" s="3">
        <v>368</v>
      </c>
    </row>
    <row spans="1:7" r="49">
      <c t="s" r="A49" s="4">
        <v>411</v>
      </c>
      <c t="n" r="E49" s="6">
        <v>2748403</v>
      </c>
    </row>
    <row spans="1:7" r="50">
      <c t="s" r="A50" s="4">
        <v>412</v>
      </c>
      <c t="n" r="F50" s="7">
        <v>89600000</v>
      </c>
      <c t="n" r="G50" s="7">
        <v>59300000</v>
      </c>
    </row>
    <row spans="1:7" r="51">
      <c t="s" r="A51" s="4">
        <v>314</v>
      </c>
    </row>
    <row spans="1:7" r="52">
      <c t="s" r="A52" s="3">
        <v>368</v>
      </c>
    </row>
    <row spans="1:7" r="53">
      <c t="s" r="A53" s="4">
        <v>413</v>
      </c>
      <c t="n" r="F53" s="11">
        <v>0.08119999999999999</v>
      </c>
    </row>
    <row spans="1:7" r="54">
      <c t="s" r="A54" s="4">
        <v>414</v>
      </c>
      <c t="s" r="F54" s="4">
        <v>415</v>
      </c>
    </row>
    <row spans="1:7" r="55">
      <c t="s" r="A55" s="4">
        <v>416</v>
      </c>
    </row>
    <row spans="1:7" r="56">
      <c t="s" r="A56" s="3">
        <v>368</v>
      </c>
    </row>
    <row spans="1:7" r="57">
      <c t="s" r="A57" s="4">
        <v>417</v>
      </c>
      <c t="n" r="F57" s="8">
        <v>12.32</v>
      </c>
    </row>
    <row spans="1:7" r="58">
      <c t="s" r="A58" s="4">
        <v>418</v>
      </c>
    </row>
    <row spans="1:7" r="59">
      <c t="s" r="A59" s="3">
        <v>368</v>
      </c>
    </row>
    <row spans="1:7" r="60">
      <c t="s" r="A60" s="4">
        <v>419</v>
      </c>
      <c t="s" r="B60" s="4">
        <v>420</v>
      </c>
    </row>
    <row spans="1:7" r="61">
      <c t="s" r="A61" s="4">
        <v>421</v>
      </c>
      <c t="n" r="B61" s="6">
        <v>1917342</v>
      </c>
    </row>
    <row spans="1:7" r="62">
      <c t="s" r="A62" s="4">
        <v>108</v>
      </c>
      <c t="n" r="B62" s="7">
        <v>13400000</v>
      </c>
    </row>
    <row spans="1:7" r="63">
      <c t="s" r="A63" s="4">
        <v>422</v>
      </c>
    </row>
    <row spans="1:7" r="64">
      <c t="s" r="A64" s="3">
        <v>368</v>
      </c>
    </row>
    <row spans="1:7" r="65">
      <c t="s" r="A65" s="4">
        <v>423</v>
      </c>
      <c t="n" r="B65" s="7">
        <v>697200000</v>
      </c>
    </row>
    <row spans="1:7" r="66">
      <c t="s" r="A66" s="4">
        <v>391</v>
      </c>
      <c t="s" r="B66" s="4">
        <v>382</v>
      </c>
    </row>
    <row spans="1:7" r="67">
      <c t="s" r="A67" s="4">
        <v>424</v>
      </c>
      <c t="n" r="C67" s="7">
        <v>4400000</v>
      </c>
    </row>
    <row spans="1:7" r="68">
      <c t="s" r="A68" s="4">
        <v>425</v>
      </c>
    </row>
    <row spans="1:7" r="69">
      <c t="s" r="A69" s="3">
        <v>368</v>
      </c>
    </row>
    <row spans="1:7" r="70">
      <c t="s" r="A70" s="4">
        <v>391</v>
      </c>
      <c t="s" r="B70" s="4">
        <v>382</v>
      </c>
    </row>
    <row spans="1:7" r="71">
      <c t="s" r="A71" s="4">
        <v>408</v>
      </c>
      <c t="n" r="B71" s="7">
        <v>697200000</v>
      </c>
    </row>
    <row spans="1:7" r="72">
      <c t="s" r="A72" s="4">
        <v>426</v>
      </c>
      <c t="n" r="B72" s="6">
        <v>0</v>
      </c>
    </row>
    <row spans="1:7" r="73">
      <c t="s" r="A73" s="4">
        <v>427</v>
      </c>
    </row>
    <row spans="1:7" r="74">
      <c t="s" r="A74" s="3">
        <v>368</v>
      </c>
    </row>
    <row spans="1:7" r="75">
      <c t="s" r="A75" s="4">
        <v>423</v>
      </c>
      <c t="n" r="B75" s="7">
        <v>169700000</v>
      </c>
    </row>
    <row spans="1:7" r="76">
      <c t="s" r="A76" s="4">
        <v>391</v>
      </c>
      <c t="s" r="B76" s="4">
        <v>384</v>
      </c>
    </row>
    <row spans="1:7" r="77">
      <c t="s" r="A77" s="4">
        <v>428</v>
      </c>
    </row>
    <row spans="1:7" r="78">
      <c t="s" r="A78" s="3">
        <v>368</v>
      </c>
    </row>
    <row spans="1:7" r="79">
      <c t="s" r="A79" s="4">
        <v>423</v>
      </c>
      <c t="n" r="B79" s="7">
        <v>270600000</v>
      </c>
    </row>
    <row spans="1:7" r="80">
      <c t="s" r="A80" s="4">
        <v>391</v>
      </c>
      <c t="s" r="B80" s="4">
        <v>383</v>
      </c>
    </row>
    <row spans="1:7" r="81">
      <c t="s" r="A81" s="4">
        <v>429</v>
      </c>
    </row>
    <row spans="1:7" r="82">
      <c t="s" r="A82" s="3">
        <v>368</v>
      </c>
    </row>
    <row spans="1:7" r="83">
      <c t="s" r="A83" s="4">
        <v>391</v>
      </c>
      <c t="s" r="B83" s="4">
        <v>384</v>
      </c>
    </row>
    <row spans="1:7" r="84">
      <c t="s" r="A84" s="4">
        <v>408</v>
      </c>
      <c t="n" r="B84" s="7">
        <v>169700000</v>
      </c>
    </row>
    <row spans="1:7" r="85">
      <c t="s" r="A85" s="4">
        <v>430</v>
      </c>
    </row>
    <row spans="1:7" r="86">
      <c t="s" r="A86" s="3">
        <v>368</v>
      </c>
    </row>
    <row spans="1:7" r="87">
      <c t="s" r="A87" s="4">
        <v>391</v>
      </c>
      <c t="s" r="B87" s="4">
        <v>383</v>
      </c>
    </row>
    <row spans="1:7" r="88">
      <c t="s" r="A88" s="4">
        <v>408</v>
      </c>
      <c t="n" r="B88" s="7">
        <v>270600000</v>
      </c>
    </row>
    <row spans="1:7" r="89">
      <c t="s" r="A89" s="4">
        <v>431</v>
      </c>
    </row>
    <row spans="1:7" r="90">
      <c t="s" r="A90" s="3">
        <v>368</v>
      </c>
    </row>
    <row spans="1:7" r="91">
      <c t="s" r="A91" s="4">
        <v>388</v>
      </c>
      <c t="n" r="B91" s="6">
        <v>106200000</v>
      </c>
    </row>
    <row spans="1:7" r="92">
      <c t="s" r="A92" s="4">
        <v>432</v>
      </c>
    </row>
    <row spans="1:7" r="93">
      <c t="s" r="A93" s="3">
        <v>368</v>
      </c>
    </row>
    <row spans="1:7" r="94">
      <c t="s" r="A94" s="4">
        <v>389</v>
      </c>
      <c t="n" r="B94" s="7">
        <v>6500000</v>
      </c>
    </row>
    <row spans="1:7" r="95">
      <c t="s" r="A95" s="4">
        <v>433</v>
      </c>
    </row>
    <row spans="1:7" r="96">
      <c t="s" r="A96" s="3">
        <v>368</v>
      </c>
    </row>
    <row spans="1:7" r="97">
      <c t="s" r="A97" s="4">
        <v>434</v>
      </c>
      <c t="n" r="E97" s="7">
        <v>3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spans="1:2" r="1">
      <c t="s" r="A1" s="1">
        <v>435</v>
      </c>
      <c t="s" r="B1" s="2">
        <v>1</v>
      </c>
    </row>
    <row spans="1:2" r="2">
      <c t="s" r="B2" s="2">
        <v>199</v>
      </c>
    </row>
    <row spans="1:2" r="3">
      <c t="s" r="A3" s="3">
        <v>368</v>
      </c>
    </row>
    <row spans="1:2" r="4">
      <c t="s" r="A4" s="4">
        <v>436</v>
      </c>
      <c t="n" r="B4" s="7">
        <v>50000000</v>
      </c>
    </row>
    <row spans="1:2" r="5">
      <c t="s" r="A5" s="4">
        <v>437</v>
      </c>
      <c t="s" r="B5" s="4">
        <v>438</v>
      </c>
    </row>
    <row spans="1:2" r="6">
      <c t="s" r="A6" s="4">
        <v>439</v>
      </c>
      <c t="s" r="B6" s="4">
        <v>440</v>
      </c>
    </row>
    <row spans="1:2" r="7">
      <c t="s" r="A7" s="4">
        <v>441</v>
      </c>
      <c t="s" r="B7" s="4">
        <v>442</v>
      </c>
    </row>
    <row spans="1:2" r="8">
      <c t="s" r="A8" s="4">
        <v>443</v>
      </c>
      <c t="s" r="B8" s="4">
        <v>444</v>
      </c>
    </row>
    <row spans="1:2" r="9">
      <c t="s" r="A9" s="4">
        <v>445</v>
      </c>
      <c t="s" r="B9" s="4">
        <v>446</v>
      </c>
    </row>
    <row spans="1:2" r="10">
      <c t="s" r="A10" s="4">
        <v>447</v>
      </c>
      <c t="s" r="B10" s="4">
        <v>442</v>
      </c>
    </row>
    <row spans="1:2" r="11">
      <c t="s" r="A11" s="4">
        <v>448</v>
      </c>
      <c t="s" r="B11" s="4">
        <v>449</v>
      </c>
    </row>
    <row spans="1:2" r="12">
      <c t="s" r="A12" s="4">
        <v>450</v>
      </c>
      <c t="s" r="B12" s="4">
        <v>4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0</v>
      </c>
      <c t="s" r="B1" s="2">
        <v>2</v>
      </c>
      <c t="s" r="C1" s="2">
        <v>25</v>
      </c>
    </row>
    <row spans="1:3" r="2">
      <c t="s" r="A2" s="3">
        <v>61</v>
      </c>
    </row>
    <row spans="1:3" r="3">
      <c t="s" r="A3" s="4">
        <v>62</v>
      </c>
      <c t="n" r="B3" s="8">
        <v>0.5</v>
      </c>
      <c t="n" r="C3" s="8">
        <v>0.5</v>
      </c>
    </row>
    <row spans="1:3" r="4">
      <c t="s" r="A4" s="4">
        <v>63</v>
      </c>
      <c t="n" r="B4" s="6">
        <v>50000000</v>
      </c>
    </row>
    <row spans="1:3" r="5">
      <c t="s" r="A5" s="4">
        <v>64</v>
      </c>
      <c t="n" r="B5" s="6">
        <v>13383016</v>
      </c>
      <c t="n" r="C5" s="6">
        <v>9544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0"/>
    <col customWidth="1" max="5" min="5" width="30"/>
  </cols>
  <sheetData>
    <row spans="1:5" r="1">
      <c t="s" r="A1" s="1">
        <v>452</v>
      </c>
      <c t="s" r="B1" s="2">
        <v>453</v>
      </c>
      <c t="s" r="C1" s="2">
        <v>1</v>
      </c>
    </row>
    <row spans="1:5" r="2">
      <c t="s" r="B2" s="2">
        <v>454</v>
      </c>
      <c t="s" r="C2" s="2">
        <v>455</v>
      </c>
      <c t="s" r="D2" s="2">
        <v>456</v>
      </c>
      <c t="s" r="E2" s="2">
        <v>457</v>
      </c>
    </row>
    <row spans="1:5" r="3">
      <c t="s" r="A3" s="3">
        <v>458</v>
      </c>
    </row>
    <row spans="1:5" r="4">
      <c t="s" r="A4" s="4">
        <v>459</v>
      </c>
      <c t="n" r="E4" s="6">
        <v>1917342</v>
      </c>
    </row>
    <row spans="1:5" r="5">
      <c t="s" r="A5" s="4">
        <v>460</v>
      </c>
      <c t="n" r="C5" s="8">
        <v>0.01</v>
      </c>
      <c t="n" r="E5" s="8">
        <v>0.01</v>
      </c>
    </row>
    <row spans="1:5" r="6">
      <c t="s" r="A6" s="4">
        <v>461</v>
      </c>
      <c t="n" r="C6" s="6">
        <v>877026</v>
      </c>
    </row>
    <row spans="1:5" r="7">
      <c t="s" r="A7" s="4">
        <v>462</v>
      </c>
      <c t="n" r="C7" s="6">
        <v>1040316</v>
      </c>
    </row>
    <row spans="1:5" r="8">
      <c t="s" r="A8" s="4">
        <v>463</v>
      </c>
      <c t="n" r="C8" s="6">
        <v>50000000</v>
      </c>
    </row>
    <row spans="1:5" r="9">
      <c t="s" r="A9" s="4">
        <v>464</v>
      </c>
      <c t="s" r="B9" s="4">
        <v>465</v>
      </c>
    </row>
    <row spans="1:5" r="10">
      <c t="s" r="A10" s="4">
        <v>203</v>
      </c>
      <c t="n" r="C10" s="9">
        <v>0.2</v>
      </c>
    </row>
    <row spans="1:5" r="11">
      <c t="s" r="A11" s="4">
        <v>204</v>
      </c>
      <c t="s" r="C11" s="4">
        <v>205</v>
      </c>
    </row>
    <row spans="1:5" r="12">
      <c t="s" r="A12" s="4">
        <v>466</v>
      </c>
    </row>
    <row spans="1:5" r="13">
      <c t="s" r="A13" s="3">
        <v>458</v>
      </c>
    </row>
    <row spans="1:5" r="14">
      <c t="s" r="A14" s="4">
        <v>467</v>
      </c>
      <c t="n" r="B14" s="7">
        <v>1</v>
      </c>
    </row>
    <row spans="1:5" r="15">
      <c t="s" r="A15" s="4">
        <v>468</v>
      </c>
      <c t="n" r="B15" s="7">
        <v>50</v>
      </c>
    </row>
    <row spans="1:5" r="16">
      <c t="s" r="A16" s="4">
        <v>469</v>
      </c>
    </row>
    <row spans="1:5" r="17">
      <c t="s" r="A17" s="3">
        <v>458</v>
      </c>
    </row>
    <row spans="1:5" r="18">
      <c t="s" r="A18" s="4">
        <v>463</v>
      </c>
      <c t="n" r="D18" s="6">
        <v>75000000</v>
      </c>
    </row>
    <row spans="1:5" r="19">
      <c t="s" r="A19" s="4">
        <v>470</v>
      </c>
      <c t="n" r="D19" s="6">
        <v>46444212</v>
      </c>
    </row>
    <row spans="1:5" r="20">
      <c t="s" r="A20" s="4">
        <v>471</v>
      </c>
      <c t="n" r="D20" s="6">
        <v>2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r="A1" s="1">
        <v>472</v>
      </c>
      <c t="s" r="B1" s="2">
        <v>1</v>
      </c>
    </row>
    <row spans="1:2" r="2">
      <c t="s" r="B2" s="2">
        <v>199</v>
      </c>
    </row>
    <row spans="1:2" r="3">
      <c t="s" r="A3" s="3">
        <v>152</v>
      </c>
    </row>
    <row spans="1:2" r="4">
      <c t="s" r="A4" s="4">
        <v>473</v>
      </c>
      <c t="s" r="B4" s="4">
        <v>474</v>
      </c>
    </row>
    <row spans="1:2" r="5">
      <c t="s" r="A5" s="4">
        <v>475</v>
      </c>
      <c t="n" r="B5" s="12">
        <v>4.8</v>
      </c>
    </row>
    <row spans="1:2" r="6">
      <c t="s" r="A6" s="4">
        <v>476</v>
      </c>
      <c t="s" r="B6" s="4">
        <v>477</v>
      </c>
    </row>
    <row spans="1:2" r="7">
      <c t="s" r="A7" s="4">
        <v>478</v>
      </c>
      <c t="n" r="B7" s="12">
        <v>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36852</v>
      </c>
      <c t="n" r="C4" s="7">
        <v>33654</v>
      </c>
      <c t="n" r="D4" s="7">
        <v>87726</v>
      </c>
      <c t="n" r="E4" s="7">
        <v>80411</v>
      </c>
    </row>
    <row spans="1:5" r="5">
      <c t="s" r="A5" s="4">
        <v>70</v>
      </c>
      <c t="n" r="B5" s="6">
        <v>13478</v>
      </c>
      <c t="n" r="C5" s="6">
        <v>27706</v>
      </c>
      <c t="n" r="D5" s="6">
        <v>39482</v>
      </c>
      <c t="n" r="E5" s="6">
        <v>124783</v>
      </c>
    </row>
    <row spans="1:5" r="6">
      <c t="s" r="A6" s="4">
        <v>71</v>
      </c>
      <c t="n" r="B6" s="6">
        <v>50330</v>
      </c>
      <c t="n" r="C6" s="6">
        <v>61360</v>
      </c>
      <c t="n" r="D6" s="6">
        <v>127208</v>
      </c>
      <c t="n" r="E6" s="6">
        <v>205194</v>
      </c>
    </row>
    <row spans="1:5" r="7">
      <c t="s" r="A7" s="3">
        <v>72</v>
      </c>
    </row>
    <row spans="1:5" r="8">
      <c t="s" r="A8" s="4">
        <v>73</v>
      </c>
      <c t="n" r="B8" s="6">
        <v>1556</v>
      </c>
      <c t="n" r="C8" s="6">
        <v>2170</v>
      </c>
      <c t="n" r="D8" s="6">
        <v>4069</v>
      </c>
      <c t="n" r="E8" s="6">
        <v>8951</v>
      </c>
    </row>
    <row spans="1:5" r="9">
      <c t="s" r="A9" s="4">
        <v>74</v>
      </c>
      <c t="n" r="B9" s="6">
        <v>3829</v>
      </c>
      <c t="n" r="C9" s="6">
        <v>3729</v>
      </c>
      <c t="n" r="D9" s="6">
        <v>12219</v>
      </c>
      <c t="n" r="E9" s="6">
        <v>9842</v>
      </c>
    </row>
    <row spans="1:5" r="10">
      <c t="s" r="A10" s="4">
        <v>75</v>
      </c>
      <c t="n" r="B10" s="6">
        <v>12301</v>
      </c>
      <c t="n" r="C10" s="6">
        <v>16687</v>
      </c>
      <c t="n" r="D10" s="6">
        <v>38249</v>
      </c>
      <c t="n" r="E10" s="6">
        <v>49650</v>
      </c>
    </row>
    <row spans="1:5" r="11">
      <c t="s" r="A11" s="4">
        <v>76</v>
      </c>
      <c t="n" r="B11" s="6">
        <v>76391</v>
      </c>
      <c t="n" r="C11" s="6">
        <v>5040</v>
      </c>
      <c t="n" r="D11" s="6">
        <v>84144</v>
      </c>
      <c t="n" r="E11" s="6">
        <v>70309</v>
      </c>
    </row>
    <row spans="1:5" r="12">
      <c t="s" r="A12" s="4">
        <v>77</v>
      </c>
      <c t="n" r="B12" s="6">
        <v>37545</v>
      </c>
      <c t="n" r="C12" s="6">
        <v>79445</v>
      </c>
      <c t="n" r="D12" s="6">
        <v>112410</v>
      </c>
      <c t="n" r="E12" s="6">
        <v>261907</v>
      </c>
    </row>
    <row spans="1:5" r="13">
      <c t="s" r="A13" s="4">
        <v>78</v>
      </c>
      <c t="n" r="B13" s="6">
        <v>4188</v>
      </c>
      <c t="n" r="C13" s="6">
        <v>5653</v>
      </c>
      <c t="n" r="D13" s="6">
        <v>15426</v>
      </c>
      <c t="n" r="E13" s="6">
        <v>20795</v>
      </c>
    </row>
    <row spans="1:5" r="14">
      <c t="s" r="A14" s="4">
        <v>79</v>
      </c>
      <c t="n" r="B14" s="6">
        <v>113</v>
      </c>
      <c t="n" r="C14" s="6">
        <v>544714</v>
      </c>
      <c t="n" r="D14" s="6">
        <v>24573</v>
      </c>
      <c t="n" r="E14" s="6">
        <v>547101</v>
      </c>
    </row>
    <row spans="1:5" r="15">
      <c t="s" r="A15" s="4">
        <v>80</v>
      </c>
      <c t="n" r="B15" s="6">
        <v>13196</v>
      </c>
      <c t="n" r="C15" s="6">
        <v>-52</v>
      </c>
      <c t="n" r="D15" s="6">
        <v>14103</v>
      </c>
      <c t="n" r="E15" s="6">
        <v>111778</v>
      </c>
    </row>
    <row spans="1:5" r="16">
      <c t="s" r="A16" s="4">
        <v>81</v>
      </c>
      <c t="n" r="B16" s="6">
        <v>149119</v>
      </c>
      <c t="n" r="C16" s="6">
        <v>657386</v>
      </c>
      <c t="n" r="D16" s="6">
        <v>305193</v>
      </c>
      <c t="n" r="E16" s="6">
        <v>1080333</v>
      </c>
    </row>
    <row spans="1:5" r="17">
      <c t="s" r="A17" s="4">
        <v>82</v>
      </c>
      <c t="n" r="B17" s="6">
        <v>-98789</v>
      </c>
      <c t="n" r="C17" s="6">
        <v>-596026</v>
      </c>
      <c t="n" r="D17" s="6">
        <v>-177985</v>
      </c>
      <c t="n" r="E17" s="6">
        <v>-875139</v>
      </c>
    </row>
    <row spans="1:5" r="18">
      <c t="s" r="A18" s="3">
        <v>83</v>
      </c>
    </row>
    <row spans="1:5" r="19">
      <c t="s" r="A19" s="4">
        <v>84</v>
      </c>
      <c t="n" r="B19" s="6">
        <v>100540</v>
      </c>
      <c t="n" r="C19" s="6">
        <v>51054</v>
      </c>
      <c t="n" r="D19" s="6">
        <v>190116</v>
      </c>
      <c t="n" r="E19" s="6">
        <v>55586</v>
      </c>
    </row>
    <row spans="1:5" r="20">
      <c t="s" r="A20" s="4">
        <v>85</v>
      </c>
      <c t="n" r="C20" s="6">
        <v>1078</v>
      </c>
      <c t="n" r="D20" s="6">
        <v>674</v>
      </c>
      <c t="n" r="E20" s="6">
        <v>1705</v>
      </c>
    </row>
    <row spans="1:5" r="21">
      <c t="s" r="A21" s="4">
        <v>86</v>
      </c>
      <c t="n" r="B21" s="6">
        <v>175</v>
      </c>
      <c t="n" r="C21" s="6">
        <v>411</v>
      </c>
      <c t="n" r="D21" s="6">
        <v>770</v>
      </c>
      <c t="n" r="E21" s="6">
        <v>1054</v>
      </c>
    </row>
    <row spans="1:5" r="22">
      <c t="s" r="A22" s="4">
        <v>87</v>
      </c>
      <c t="n" r="B22" s="6">
        <v>-31227</v>
      </c>
      <c t="n" r="C22" s="6">
        <v>-32159</v>
      </c>
      <c t="n" r="D22" s="6">
        <v>-90053</v>
      </c>
      <c t="n" r="E22" s="6">
        <v>-86720</v>
      </c>
    </row>
    <row spans="1:5" r="23">
      <c t="s" r="A23" s="4">
        <v>88</v>
      </c>
      <c t="n" r="B23" s="6">
        <v>69488</v>
      </c>
      <c t="n" r="C23" s="6">
        <v>20384</v>
      </c>
      <c t="n" r="D23" s="6">
        <v>101507</v>
      </c>
      <c t="n" r="E23" s="6">
        <v>-28375</v>
      </c>
    </row>
    <row spans="1:5" r="24">
      <c t="s" r="A24" s="4">
        <v>89</v>
      </c>
      <c t="n" r="B24" s="6">
        <v>-29301</v>
      </c>
      <c t="n" r="C24" s="6">
        <v>-575642</v>
      </c>
      <c t="n" r="D24" s="6">
        <v>-76478</v>
      </c>
      <c t="n" r="E24" s="6">
        <v>-903514</v>
      </c>
    </row>
    <row spans="1:5" r="25">
      <c t="s" r="A25" s="4">
        <v>90</v>
      </c>
      <c t="n" r="B25" s="6">
        <v>825</v>
      </c>
      <c t="n" r="C25" s="6">
        <v>30646</v>
      </c>
      <c t="n" r="D25" s="6">
        <v>-3723</v>
      </c>
      <c t="n" r="E25" s="6">
        <v>144948</v>
      </c>
    </row>
    <row spans="1:5" r="26">
      <c t="s" r="A26" s="4">
        <v>91</v>
      </c>
      <c t="n" r="B26" s="7">
        <v>-28476</v>
      </c>
      <c t="n" r="C26" s="7">
        <v>-544996</v>
      </c>
      <c t="n" r="D26" s="7">
        <v>-80201</v>
      </c>
      <c t="n" r="E26" s="7">
        <v>-758566</v>
      </c>
    </row>
    <row spans="1:5" r="27">
      <c t="s" r="A27" s="4">
        <v>92</v>
      </c>
      <c t="n" r="B27" s="8">
        <v>-2.32</v>
      </c>
      <c t="n" r="C27" s="8">
        <v>-59.05</v>
      </c>
      <c t="n" r="D27" s="8">
        <v>-7.13</v>
      </c>
      <c t="n" r="E27" s="8">
        <v>-82.27</v>
      </c>
    </row>
    <row spans="1:5" r="28">
      <c t="s" r="A28" s="4">
        <v>93</v>
      </c>
      <c t="n" r="B28" s="6">
        <v>12293</v>
      </c>
      <c t="n" r="C28" s="6">
        <v>9230</v>
      </c>
      <c t="n" r="D28" s="6">
        <v>11255</v>
      </c>
      <c t="n" r="E28" s="6">
        <v>9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2"/>
    <col customWidth="1" max="5" min="5" width="27"/>
    <col customWidth="1" max="6" min="6" width="20"/>
  </cols>
  <sheetData>
    <row spans="1:6" r="1">
      <c t="s" r="A1" s="1">
        <v>94</v>
      </c>
      <c t="s" r="B1" s="2">
        <v>95</v>
      </c>
      <c t="s" r="C1" s="2">
        <v>96</v>
      </c>
      <c t="s" r="D1" s="2">
        <v>97</v>
      </c>
      <c t="s" r="E1" s="2">
        <v>98</v>
      </c>
      <c t="s" r="F1" s="2">
        <v>99</v>
      </c>
    </row>
    <row spans="1:6" r="2">
      <c t="s" r="A2" s="4">
        <v>100</v>
      </c>
      <c t="n" r="B2" s="7">
        <v>-171258</v>
      </c>
      <c t="n" r="C2" s="7">
        <v>4772</v>
      </c>
      <c t="n" r="E2" s="7">
        <v>504670</v>
      </c>
      <c t="n" r="F2" s="7">
        <v>-680700</v>
      </c>
    </row>
    <row spans="1:6" r="3">
      <c t="s" r="A3" s="4">
        <v>101</v>
      </c>
      <c t="n" r="C3" s="6">
        <v>9544000</v>
      </c>
    </row>
    <row spans="1:6" r="4">
      <c t="s" r="A4" s="4">
        <v>102</v>
      </c>
      <c t="n" r="B4" s="6">
        <v>3571</v>
      </c>
      <c t="n" r="C4" s="7">
        <v>116</v>
      </c>
      <c t="n" r="E4" s="6">
        <v>3455</v>
      </c>
    </row>
    <row spans="1:6" r="5">
      <c t="s" r="A5" s="4">
        <v>103</v>
      </c>
      <c t="n" r="C5" s="6">
        <v>232000</v>
      </c>
    </row>
    <row spans="1:6" r="6">
      <c t="s" r="A6" s="4">
        <v>104</v>
      </c>
      <c t="n" r="B6" s="6">
        <v>-313</v>
      </c>
      <c t="n" r="C6" s="7">
        <v>-21</v>
      </c>
      <c t="n" r="E6" s="6">
        <v>-292</v>
      </c>
    </row>
    <row spans="1:6" r="7">
      <c t="s" r="A7" s="4">
        <v>105</v>
      </c>
      <c t="n" r="C7" s="6">
        <v>-42000</v>
      </c>
    </row>
    <row spans="1:6" r="8">
      <c t="s" r="A8" s="4">
        <v>106</v>
      </c>
      <c t="n" r="B8" s="6">
        <v>13603</v>
      </c>
      <c t="n" r="C8" s="7">
        <v>1385</v>
      </c>
      <c t="n" r="E8" s="6">
        <v>12218</v>
      </c>
    </row>
    <row spans="1:6" r="9">
      <c t="s" r="A9" s="4">
        <v>107</v>
      </c>
      <c t="n" r="C9" s="6">
        <v>2771000</v>
      </c>
    </row>
    <row spans="1:6" r="10">
      <c t="s" r="A10" s="4">
        <v>108</v>
      </c>
      <c t="n" r="B10" s="6">
        <v>14051</v>
      </c>
      <c t="n" r="D10" s="7">
        <v>14051</v>
      </c>
    </row>
    <row spans="1:6" r="11">
      <c t="s" r="A11" s="4">
        <v>109</v>
      </c>
      <c t="n" r="B11" s="7">
        <v>627</v>
      </c>
      <c t="n" r="C11" s="7">
        <v>440</v>
      </c>
      <c t="n" r="D11" s="6">
        <v>-6113</v>
      </c>
      <c t="n" r="E11" s="6">
        <v>6300</v>
      </c>
    </row>
    <row spans="1:6" r="12">
      <c t="s" r="A12" s="4">
        <v>110</v>
      </c>
      <c t="n" r="B12" s="6">
        <v>877026</v>
      </c>
      <c t="n" r="C12" s="6">
        <v>878000</v>
      </c>
    </row>
    <row spans="1:6" r="13">
      <c t="s" r="A13" s="4">
        <v>111</v>
      </c>
      <c t="n" r="B13" s="7">
        <v>-103</v>
      </c>
      <c t="n" r="E13" s="6">
        <v>-103</v>
      </c>
    </row>
    <row spans="1:6" r="14">
      <c t="s" r="A14" s="4">
        <v>91</v>
      </c>
      <c t="n" r="B14" s="6">
        <v>-80201</v>
      </c>
      <c t="n" r="F14" s="6">
        <v>-80201</v>
      </c>
    </row>
    <row spans="1:6" r="15">
      <c t="s" r="A15" s="4">
        <v>112</v>
      </c>
      <c t="n" r="B15" s="7">
        <v>-220023</v>
      </c>
      <c t="n" r="C15" s="7">
        <v>6692</v>
      </c>
      <c t="n" r="D15" s="7">
        <v>7938</v>
      </c>
      <c t="n" r="E15" s="7">
        <v>526248</v>
      </c>
      <c t="n" r="F15" s="7">
        <v>-760901</v>
      </c>
    </row>
    <row spans="1:6" r="16">
      <c t="s" r="A16" s="4">
        <v>113</v>
      </c>
      <c t="n" r="C16" s="6">
        <v>1338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67</v>
      </c>
    </row>
    <row spans="1:3" r="3">
      <c t="s" r="A3" s="3">
        <v>115</v>
      </c>
    </row>
    <row spans="1:3" r="4">
      <c t="s" r="A4" s="4">
        <v>91</v>
      </c>
      <c t="n" r="B4" s="7">
        <v>-80201</v>
      </c>
      <c t="n" r="C4" s="7">
        <v>-758566</v>
      </c>
    </row>
    <row spans="1:3" r="5">
      <c t="s" r="A5" s="3">
        <v>116</v>
      </c>
    </row>
    <row spans="1:3" r="6">
      <c t="s" r="A6" s="4">
        <v>117</v>
      </c>
      <c t="n" r="B6" s="6">
        <v>14103</v>
      </c>
      <c t="n" r="C6" s="6">
        <v>111778</v>
      </c>
    </row>
    <row spans="1:3" r="7">
      <c t="s" r="A7" s="4">
        <v>118</v>
      </c>
      <c t="n" r="B7" s="6">
        <v>84144</v>
      </c>
      <c t="n" r="C7" s="6">
        <v>70309</v>
      </c>
    </row>
    <row spans="1:3" r="8">
      <c t="s" r="A8" s="4">
        <v>119</v>
      </c>
      <c t="n" r="B8" s="6">
        <v>24573</v>
      </c>
      <c t="n" r="C8" s="6">
        <v>547101</v>
      </c>
    </row>
    <row spans="1:3" r="9">
      <c t="s" r="A9" s="4">
        <v>77</v>
      </c>
      <c t="n" r="B9" s="6">
        <v>112410</v>
      </c>
      <c t="n" r="C9" s="6">
        <v>261907</v>
      </c>
    </row>
    <row spans="1:3" r="10">
      <c t="s" r="A10" s="4">
        <v>120</v>
      </c>
      <c t="n" r="B10" s="6">
        <v>-674</v>
      </c>
      <c t="n" r="C10" s="6">
        <v>-1705</v>
      </c>
    </row>
    <row spans="1:3" r="11">
      <c t="s" r="A11" s="4">
        <v>121</v>
      </c>
      <c t="n" r="B11" s="6">
        <v>2120</v>
      </c>
      <c t="n" r="C11" s="6">
        <v>391</v>
      </c>
    </row>
    <row spans="1:3" r="12">
      <c t="s" r="A12" s="4">
        <v>84</v>
      </c>
      <c t="n" r="B12" s="6">
        <v>-190116</v>
      </c>
      <c t="n" r="C12" s="6">
        <v>-55586</v>
      </c>
    </row>
    <row spans="1:3" r="13">
      <c t="s" r="A13" s="4">
        <v>122</v>
      </c>
      <c t="n" r="B13" s="6">
        <v>6413</v>
      </c>
      <c t="n" r="C13" s="6">
        <v>3952</v>
      </c>
    </row>
    <row spans="1:3" r="14">
      <c t="s" r="A14" s="4">
        <v>123</v>
      </c>
      <c t="n" r="B14" s="6">
        <v>2576</v>
      </c>
    </row>
    <row spans="1:3" r="15">
      <c t="s" r="A15" s="4">
        <v>124</v>
      </c>
      <c t="n" r="B15" s="6">
        <v>3687</v>
      </c>
      <c t="n" r="C15" s="6">
        <v>-146118</v>
      </c>
    </row>
    <row spans="1:3" r="16">
      <c t="s" r="A16" s="4">
        <v>102</v>
      </c>
      <c t="n" r="B16" s="6">
        <v>3571</v>
      </c>
      <c t="n" r="C16" s="6">
        <v>6061</v>
      </c>
    </row>
    <row spans="1:3" r="17">
      <c t="s" r="A17" s="4">
        <v>125</v>
      </c>
      <c t="n" r="C17" s="6">
        <v>1943</v>
      </c>
    </row>
    <row spans="1:3" r="18">
      <c t="s" r="A18" s="4">
        <v>126</v>
      </c>
      <c t="n" r="B18" s="6">
        <v>101</v>
      </c>
      <c t="n" r="C18" s="6">
        <v>25277</v>
      </c>
    </row>
    <row spans="1:3" r="19">
      <c t="s" r="A19" s="4">
        <v>127</v>
      </c>
      <c t="n" r="B19" s="6">
        <v>18</v>
      </c>
      <c t="n" r="C19" s="6">
        <v>7292</v>
      </c>
    </row>
    <row spans="1:3" r="20">
      <c t="s" r="A20" s="4">
        <v>128</v>
      </c>
      <c t="n" r="B20" s="6">
        <v>-37443</v>
      </c>
      <c t="n" r="C20" s="6">
        <v>-50560</v>
      </c>
    </row>
    <row spans="1:3" r="21">
      <c t="s" r="A21" s="4">
        <v>129</v>
      </c>
      <c t="n" r="B21" s="6">
        <v>-54718</v>
      </c>
      <c t="n" r="C21" s="6">
        <v>23476</v>
      </c>
    </row>
    <row spans="1:3" r="22">
      <c t="s" r="A22" s="3">
        <v>130</v>
      </c>
    </row>
    <row spans="1:3" r="23">
      <c t="s" r="A23" s="4">
        <v>131</v>
      </c>
      <c t="n" r="B23" s="6">
        <v>-41142</v>
      </c>
      <c t="n" r="C23" s="6">
        <v>-232896</v>
      </c>
    </row>
    <row spans="1:3" r="24">
      <c t="s" r="A24" s="4">
        <v>132</v>
      </c>
      <c t="n" r="B24" s="6">
        <v>2067</v>
      </c>
      <c t="n" r="C24" s="6">
        <v>102674</v>
      </c>
    </row>
    <row spans="1:3" r="25">
      <c t="s" r="A25" s="4">
        <v>133</v>
      </c>
      <c t="n" r="B25" s="6">
        <v>-39075</v>
      </c>
      <c t="n" r="C25" s="6">
        <v>-130222</v>
      </c>
    </row>
    <row spans="1:3" r="26">
      <c t="s" r="A26" s="3">
        <v>134</v>
      </c>
    </row>
    <row spans="1:3" r="27">
      <c t="s" r="A27" s="4">
        <v>135</v>
      </c>
      <c t="n" r="C27" s="6">
        <v>790000</v>
      </c>
    </row>
    <row spans="1:3" r="28">
      <c t="s" r="A28" s="4">
        <v>136</v>
      </c>
      <c t="n" r="B28" s="6">
        <v>-3388</v>
      </c>
      <c t="n" r="C28" s="6">
        <v>-502815</v>
      </c>
    </row>
    <row spans="1:3" r="29">
      <c t="s" r="A29" s="4">
        <v>137</v>
      </c>
      <c t="n" r="B29" s="6">
        <v>-9928</v>
      </c>
      <c t="n" r="C29" s="6">
        <v>-16201</v>
      </c>
    </row>
    <row spans="1:3" r="30">
      <c t="s" r="A30" s="4">
        <v>138</v>
      </c>
      <c t="n" r="B30" s="6">
        <v>-313</v>
      </c>
      <c t="n" r="C30" s="6">
        <v>-526</v>
      </c>
    </row>
    <row spans="1:3" r="31">
      <c t="s" r="A31" s="4">
        <v>125</v>
      </c>
      <c t="n" r="C31" s="6">
        <v>-1943</v>
      </c>
    </row>
    <row spans="1:3" r="32">
      <c t="s" r="A32" s="4">
        <v>139</v>
      </c>
      <c t="n" r="B32" s="6">
        <v>-13629</v>
      </c>
      <c t="n" r="C32" s="6">
        <v>268515</v>
      </c>
    </row>
    <row spans="1:3" r="33">
      <c t="s" r="A33" s="4">
        <v>140</v>
      </c>
      <c t="n" r="B33" s="6">
        <v>-107422</v>
      </c>
      <c t="n" r="C33" s="6">
        <v>161769</v>
      </c>
    </row>
    <row spans="1:3" r="34">
      <c t="s" r="A34" s="4">
        <v>141</v>
      </c>
      <c t="n" r="B34" s="6">
        <v>134006</v>
      </c>
      <c t="n" r="C34" s="6">
        <v>2071</v>
      </c>
    </row>
    <row spans="1:3" r="35">
      <c t="s" r="A35" s="4">
        <v>142</v>
      </c>
      <c t="n" r="B35" s="7">
        <v>26584</v>
      </c>
      <c t="n" r="C35" s="7">
        <v>163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Summary of Significant Accounti</vt:lpstr>
      <vt:lpstr>Long-Term Debt</vt:lpstr>
      <vt:lpstr>Stockholders' Equity</vt:lpstr>
      <vt:lpstr>Commitments and Contingencies</vt:lpstr>
      <vt:lpstr>Summary of Significant Accoun11</vt:lpstr>
      <vt:lpstr>Summary of Significant Accoun12</vt:lpstr>
      <vt:lpstr>Long-Term Debt (Tables)</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Long-Term Debt - Long-Term Debt</vt:lpstr>
      <vt:lpstr>Long-term Debt - Long-Term De27</vt:lpstr>
      <vt:lpstr>Long-Term Debt - Additional Inf</vt:lpstr>
      <vt:lpstr>Long-Term Debt - Additional I29</vt:lpstr>
      <vt:lpstr>Stockholders' Equity - Additio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4:06Z</dcterms:created>
  <dcterms:modified xmlns:dcterms="http://purl.org/dc/terms/" xmlns:xsi="http://www.w3.org/2001/XMLSchema-instance" xsi:type="dcterms:W3CDTF">2016-11-09T16:44:06Z</dcterms:modified>
  <dc:title xmlns:dc="http://purl.org/dc/elements/1.1/">Untitled</dc:title>
  <dc:description xmlns:dc="http://purl.org/dc/elements/1.1/"/>
  <dc:subject xmlns:dc="http://purl.org/dc/elements/1.1/"/>
  <cp:keywords/>
  <cp:category/>
</cp:coreProperties>
</file>